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a Summary of it" sheetId="7" state="visible" r:id="rId7"/>
    <sheet xmlns:r="http://schemas.openxmlformats.org/officeDocument/2006/relationships" name="Recently Issued Accounting Stan" sheetId="8" state="visible" r:id="rId8"/>
    <sheet xmlns:r="http://schemas.openxmlformats.org/officeDocument/2006/relationships" name="Supplemental Financial Informat" sheetId="9" state="visible" r:id="rId9"/>
    <sheet xmlns:r="http://schemas.openxmlformats.org/officeDocument/2006/relationships" name="Financial Instruments" sheetId="10" state="visible" r:id="rId10"/>
    <sheet xmlns:r="http://schemas.openxmlformats.org/officeDocument/2006/relationships" name="Long-term Debt" sheetId="11" state="visible" r:id="rId11"/>
    <sheet xmlns:r="http://schemas.openxmlformats.org/officeDocument/2006/relationships" name="Derivative Instruments and Hedg" sheetId="12" state="visible" r:id="rId12"/>
    <sheet xmlns:r="http://schemas.openxmlformats.org/officeDocument/2006/relationships" name="Contingencies (Note)" sheetId="13" state="visible" r:id="rId13"/>
    <sheet xmlns:r="http://schemas.openxmlformats.org/officeDocument/2006/relationships" name="Related-party Transactions (Not"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Segments, Geographic and Custom" sheetId="17" state="visible" r:id="rId17"/>
    <sheet xmlns:r="http://schemas.openxmlformats.org/officeDocument/2006/relationships" name="Supplemental Guarantors Condens" sheetId="18" state="visible" r:id="rId18"/>
    <sheet xmlns:r="http://schemas.openxmlformats.org/officeDocument/2006/relationships" name="The Company and a Summary of 19" sheetId="19" state="visible" r:id="rId19"/>
    <sheet xmlns:r="http://schemas.openxmlformats.org/officeDocument/2006/relationships" name="Supplemental Financial Inform20" sheetId="20" state="visible" r:id="rId20"/>
    <sheet xmlns:r="http://schemas.openxmlformats.org/officeDocument/2006/relationships" name="Financial Instruments (Tables)" sheetId="21" state="visible" r:id="rId21"/>
    <sheet xmlns:r="http://schemas.openxmlformats.org/officeDocument/2006/relationships" name="Long-term Debt (Tables)" sheetId="22" state="visible" r:id="rId22"/>
    <sheet xmlns:r="http://schemas.openxmlformats.org/officeDocument/2006/relationships" name="Derivative Instruments and He23" sheetId="23" state="visible" r:id="rId23"/>
    <sheet xmlns:r="http://schemas.openxmlformats.org/officeDocument/2006/relationships" name="Income Taxes (Tables)" sheetId="24" state="visible" r:id="rId24"/>
    <sheet xmlns:r="http://schemas.openxmlformats.org/officeDocument/2006/relationships" name="Accumulated Other Comprehensi25" sheetId="25" state="visible" r:id="rId25"/>
    <sheet xmlns:r="http://schemas.openxmlformats.org/officeDocument/2006/relationships" name="Segments, Geographic and Cust26" sheetId="26" state="visible" r:id="rId26"/>
    <sheet xmlns:r="http://schemas.openxmlformats.org/officeDocument/2006/relationships" name="Supplemental Guarantors Conde27" sheetId="27" state="visible" r:id="rId27"/>
    <sheet xmlns:r="http://schemas.openxmlformats.org/officeDocument/2006/relationships" name="The Company and a Summary of 28" sheetId="28" state="visible" r:id="rId28"/>
    <sheet xmlns:r="http://schemas.openxmlformats.org/officeDocument/2006/relationships" name="The Company and a Summary of 29" sheetId="29" state="visible" r:id="rId29"/>
    <sheet xmlns:r="http://schemas.openxmlformats.org/officeDocument/2006/relationships" name="Recently Issued Accounting St30" sheetId="30" state="visible" r:id="rId30"/>
    <sheet xmlns:r="http://schemas.openxmlformats.org/officeDocument/2006/relationships" name="Supplemental Financial Inform31" sheetId="31" state="visible" r:id="rId31"/>
    <sheet xmlns:r="http://schemas.openxmlformats.org/officeDocument/2006/relationships" name="Supplemental Financial Inform32" sheetId="32" state="visible" r:id="rId32"/>
    <sheet xmlns:r="http://schemas.openxmlformats.org/officeDocument/2006/relationships" name="Supplemental Financial Inform33" sheetId="33" state="visible" r:id="rId33"/>
    <sheet xmlns:r="http://schemas.openxmlformats.org/officeDocument/2006/relationships" name="Supplemental Financial Inform34" sheetId="34" state="visible" r:id="rId34"/>
    <sheet xmlns:r="http://schemas.openxmlformats.org/officeDocument/2006/relationships" name="Supplemental Financial Inform35" sheetId="35" state="visible" r:id="rId35"/>
    <sheet xmlns:r="http://schemas.openxmlformats.org/officeDocument/2006/relationships" name="Financial Instruments (Details)" sheetId="36" state="visible" r:id="rId36"/>
    <sheet xmlns:r="http://schemas.openxmlformats.org/officeDocument/2006/relationships" name="Financial Instruments Long-term" sheetId="37" state="visible" r:id="rId37"/>
    <sheet xmlns:r="http://schemas.openxmlformats.org/officeDocument/2006/relationships" name="Financial Instruments Unamortiz" sheetId="38" state="visible" r:id="rId38"/>
    <sheet xmlns:r="http://schemas.openxmlformats.org/officeDocument/2006/relationships" name="Long-term Debt Anticipated Refi" sheetId="39" state="visible" r:id="rId39"/>
    <sheet xmlns:r="http://schemas.openxmlformats.org/officeDocument/2006/relationships" name="Long-term Debt Summary of Long-" sheetId="40" state="visible" r:id="rId40"/>
    <sheet xmlns:r="http://schemas.openxmlformats.org/officeDocument/2006/relationships" name="Long-term Debt Standby Letters " sheetId="41" state="visible" r:id="rId41"/>
    <sheet xmlns:r="http://schemas.openxmlformats.org/officeDocument/2006/relationships" name="Long-term Debt Senior Secured C" sheetId="42" state="visible" r:id="rId42"/>
    <sheet xmlns:r="http://schemas.openxmlformats.org/officeDocument/2006/relationships" name="Long-term Debt Senior Notes due" sheetId="43" state="visible" r:id="rId43"/>
    <sheet xmlns:r="http://schemas.openxmlformats.org/officeDocument/2006/relationships" name="Long-term Debt Maturities on Lo"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Contingencies Environmental Rem" sheetId="48" state="visible" r:id="rId48"/>
    <sheet xmlns:r="http://schemas.openxmlformats.org/officeDocument/2006/relationships" name="Contingencies Environmental R49" sheetId="49" state="visible" r:id="rId49"/>
    <sheet xmlns:r="http://schemas.openxmlformats.org/officeDocument/2006/relationships" name="Related-party Transactions (Det" sheetId="50" state="visible" r:id="rId50"/>
    <sheet xmlns:r="http://schemas.openxmlformats.org/officeDocument/2006/relationships" name="Income Taxes Income Tax Expense" sheetId="51" state="visible" r:id="rId51"/>
    <sheet xmlns:r="http://schemas.openxmlformats.org/officeDocument/2006/relationships" name="Income Taxes Disclosure Narrati" sheetId="52" state="visible" r:id="rId52"/>
    <sheet xmlns:r="http://schemas.openxmlformats.org/officeDocument/2006/relationships" name="Income Taxes Unrecognized Tax B"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egments, Geographic and Cust58" sheetId="58" state="visible" r:id="rId58"/>
    <sheet xmlns:r="http://schemas.openxmlformats.org/officeDocument/2006/relationships" name="Segments, Geographic and Cust59" sheetId="59" state="visible" r:id="rId59"/>
    <sheet xmlns:r="http://schemas.openxmlformats.org/officeDocument/2006/relationships" name="Segments, Geographic and Cust60" sheetId="60" state="visible" r:id="rId60"/>
    <sheet xmlns:r="http://schemas.openxmlformats.org/officeDocument/2006/relationships" name="Segments, Geographic and Cust61" sheetId="61" state="visible" r:id="rId61"/>
    <sheet xmlns:r="http://schemas.openxmlformats.org/officeDocument/2006/relationships" name="Supplemental Guarantors Conde62" sheetId="62" state="visible" r:id="rId62"/>
    <sheet xmlns:r="http://schemas.openxmlformats.org/officeDocument/2006/relationships" name="Supplemental Guarantors Conde63" sheetId="63" state="visible" r:id="rId63"/>
    <sheet xmlns:r="http://schemas.openxmlformats.org/officeDocument/2006/relationships" name="Supplemental Guarantors Conde64" sheetId="64" state="visible" r:id="rId64"/>
  </sheets>
  <definedNames/>
  <calcPr calcId="124519" fullCalcOnLoad="1"/>
</workbook>
</file>

<file path=xl/sharedStrings.xml><?xml version="1.0" encoding="utf-8"?>
<sst xmlns="http://schemas.openxmlformats.org/spreadsheetml/2006/main" uniqueCount="528">
  <si>
    <t>Document and Entity Information - shares</t>
  </si>
  <si>
    <t>3 Months Ended</t>
  </si>
  <si>
    <t>Dec. 30, 2016</t>
  </si>
  <si>
    <t>Feb. 07, 2017</t>
  </si>
  <si>
    <t>Document and Entity Information [Abstract]</t>
  </si>
  <si>
    <t>Entity Registrant Name</t>
  </si>
  <si>
    <t>CPI International Holding Corp.</t>
  </si>
  <si>
    <t>Entity Central Index Key</t>
  </si>
  <si>
    <t>Current Fiscal Year End Date</t>
  </si>
  <si>
    <t>--09-29</t>
  </si>
  <si>
    <t>Entity Filer Category</t>
  </si>
  <si>
    <t>Non-accelerated Filer</t>
  </si>
  <si>
    <t>Document Fiscal Year Focus</t>
  </si>
  <si>
    <t>Document Fiscal Period Focus</t>
  </si>
  <si>
    <t>Q1</t>
  </si>
  <si>
    <t>Document Type</t>
  </si>
  <si>
    <t>10-Q</t>
  </si>
  <si>
    <t>Amendment Flag</t>
  </si>
  <si>
    <t>false</t>
  </si>
  <si>
    <t>Document Period End Date</t>
  </si>
  <si>
    <t>Dec. 30,
		2016</t>
  </si>
  <si>
    <t>Entity Common Stock, Shares Outstanding</t>
  </si>
  <si>
    <t>CONDENSED CONSOLIDATED BALANCE SHEETS CONDENSED CONSOLIDATED BALANCE SHEETS - USD ($) $ in Thousands</t>
  </si>
  <si>
    <t>Sep. 30, 2016</t>
  </si>
  <si>
    <t>Current Assets:</t>
  </si>
  <si>
    <t>Cash and cash equivalents</t>
  </si>
  <si>
    <t>Restricted cash</t>
  </si>
  <si>
    <t>Accounts receivable, net</t>
  </si>
  <si>
    <t>Inventories</t>
  </si>
  <si>
    <t>Prepaid and other current assets</t>
  </si>
  <si>
    <t>Total current assets</t>
  </si>
  <si>
    <t>Property, plant, and equipment, net</t>
  </si>
  <si>
    <t>Intangible assets, net</t>
  </si>
  <si>
    <t>Goodwill</t>
  </si>
  <si>
    <t>Other long-term assets</t>
  </si>
  <si>
    <t>Total assets</t>
  </si>
  <si>
    <t>Current Liabilities:</t>
  </si>
  <si>
    <t>Current portion of long-term debt</t>
  </si>
  <si>
    <t>Accounts payable</t>
  </si>
  <si>
    <t>Accrued expenses</t>
  </si>
  <si>
    <t>Product warranty</t>
  </si>
  <si>
    <t>Income taxes payable</t>
  </si>
  <si>
    <t>Advance payments from customers</t>
  </si>
  <si>
    <t>Total current liabilities</t>
  </si>
  <si>
    <t>Deferred tax liabilities</t>
  </si>
  <si>
    <t>Long-term debt:</t>
  </si>
  <si>
    <t>Principal, less current portion</t>
  </si>
  <si>
    <t>Less unamortized original issue discount</t>
  </si>
  <si>
    <t>Less unamortized debt issuance costs</t>
  </si>
  <si>
    <t>Long-term portion</t>
  </si>
  <si>
    <t>Other long-term liabilities</t>
  </si>
  <si>
    <t>Total liabilities</t>
  </si>
  <si>
    <t>Commitments and contingencies</t>
  </si>
  <si>
    <t xml:space="preserve"> </t>
  </si>
  <si>
    <t>Stockholders’ equity:</t>
  </si>
  <si>
    <t>Common stock ($0.01 par value, 2 shares authorized: 1 share issued and outstanding)</t>
  </si>
  <si>
    <t>Additional paid-in capital</t>
  </si>
  <si>
    <t>Accumulated other comprehensive income (loss)</t>
  </si>
  <si>
    <t>Retained earnings</t>
  </si>
  <si>
    <t>Total stockholders' equity</t>
  </si>
  <si>
    <t>Total liabilities and stockholders' equity</t>
  </si>
  <si>
    <t>CONDENSED CONSOLIDATED BALANCE SHEETS (Parenthetical) - $ / shares shares in Thousand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Jan. 01, 2016</t>
  </si>
  <si>
    <t>Sales</t>
  </si>
  <si>
    <t>Cost of sales, including $0 and $906 of utilization of net increase in cost basis of inventory due to purchase accounting, respectively</t>
  </si>
  <si>
    <t>Gross profit</t>
  </si>
  <si>
    <t>Operating costs and expenses:</t>
  </si>
  <si>
    <t>Research and development</t>
  </si>
  <si>
    <t>Selling and marketing</t>
  </si>
  <si>
    <t>General and administrative</t>
  </si>
  <si>
    <t>Amortization of acquisition-related intangible assets</t>
  </si>
  <si>
    <t>Total operating costs and expenses</t>
  </si>
  <si>
    <t>Operating income</t>
  </si>
  <si>
    <t>Interest expense, net</t>
  </si>
  <si>
    <t>Income (loss) before income taxes</t>
  </si>
  <si>
    <t>Income tax expense (benefit)</t>
  </si>
  <si>
    <t>Net income (loss)</t>
  </si>
  <si>
    <t>Other comprehensive loss, net of tax</t>
  </si>
  <si>
    <t>Unrealized loss on cash flow hedges, net of tax</t>
  </si>
  <si>
    <t>Total other comprehensive loss, net of tax</t>
  </si>
  <si>
    <t>Comprehensive loss</t>
  </si>
  <si>
    <t>CONDENSED CONSOLIDATED STATEMENTS OF COMPREHENSIVE INCOME (Parenthetical) - USD ($) $ in Thousands</t>
  </si>
  <si>
    <t>Statement of Comprehensive Income [Abstract]</t>
  </si>
  <si>
    <t>Cost of sales, utilization of net increase in cost basis of inventory due to purchase accounting</t>
  </si>
  <si>
    <t>CONDENSED CONSOLIDATED STATEMENTS OF CASH FLOWS - USD ($) $ in Thousands</t>
  </si>
  <si>
    <t>Cash flows from operating activities</t>
  </si>
  <si>
    <t>Net cash provided by operating activities</t>
  </si>
  <si>
    <t>Cash flows from investing activities</t>
  </si>
  <si>
    <t>Capital expenditures</t>
  </si>
  <si>
    <t>Acquisition</t>
  </si>
  <si>
    <t>Net cash used in investing activities</t>
  </si>
  <si>
    <t>Cash flows from financing activities</t>
  </si>
  <si>
    <t>Payment of contingent consideration</t>
  </si>
  <si>
    <t>Payment of Bridge Facility commitment fee and debt issuance costs</t>
  </si>
  <si>
    <t>Repayment of borrowings under First Lien Term Loan</t>
  </si>
  <si>
    <t>Net cash used in financing activities</t>
  </si>
  <si>
    <t>Net decrease in cash and cash equivalents</t>
  </si>
  <si>
    <t>Cash and cash equivalents at beginning of period</t>
  </si>
  <si>
    <t>Cash and cash equivalents at end of period</t>
  </si>
  <si>
    <t>Supplemental cash flow disclosures</t>
  </si>
  <si>
    <t>Cash paid for interest</t>
  </si>
  <si>
    <t>Cash paid for income taxes, net of refunds</t>
  </si>
  <si>
    <t>Accrued Bridge Facility commitment fee</t>
  </si>
  <si>
    <t>Decrease in accrued capital expenditures</t>
  </si>
  <si>
    <t>The Company and a Summary of its Significant Accounting Policies</t>
  </si>
  <si>
    <t>Organization, Consolidation and Presentation of Financial Statements [Abstract]</t>
  </si>
  <si>
    <t>The Company and a Summary of its Significant Accounting Policies The Company Unless the context requires otherwise, (i) “Holding LLC” refers to CPI International Holding LLC, (ii) “CPI International” or “Parent” refers to the issuer, CPI International Holding Corp., and (iii) “CPII” means CPI International, Inc. Holding LLC owns all of the outstanding common stock of CPI International, which in turn owns all of the outstanding common stock of CPII, which in turn owns all of the outstanding equity interests of Communications &amp; Power Industries LLC (“CPI”) and Communications &amp; Power Industries Canada Inc. (“CPI Canada”), CPI International’s main operating subsidiaries. The term “the Company” refers to CPI International and its direct and indirect subsidiaries on a consolidated basis. The Veritas Capital Fund IV, L.P. and its affiliates and certain members of CPII’s management beneficially own shares of CPI International’s common stock indirectly through their holdings in Holding LLC. Holding LLC, CPI International and CPII are holding companies with no material assets or operations other than their respective direct or indirect equity interests in CPI and CPI Canada and activities related thereto. The accompanying unaudited condensed consolidated financial statements represent the consolidated results and financial position of the Company. The Company develops, manufactures and globally distributes components and subsystems used in the generation, amplification, transmission and reception of microwave signals for a wide variety of systems including radar, electronic warfare and communications (satellite and point-to-point) systems for military and commercial applications, specialty products for medical diagnostic imaging and the treatment of cancer, as well as microwave and radio frequency (“RF”) energy generating products for various industrial and scientific pursuits. The Company has two reportable segments: RF products and satcom equipment. Basis of Presentation and Consolidation The Company’s fiscal year is the 52 - or 53 -week period that ends on the Friday nearest September 30. Fiscal years 2017 and 2016 comprise the 52 -week periods ending September 29, 2017 and September 30, 2016 , respectively. Each of the three months ended December 30, 2016 and January 1, 2016 included 13 weeks. All other period references are to the Company’s fiscal periods unless otherwise indicated. The accompanying condensed consolidated financial statements of the Company as of December 30, 2016 and for the three months ended December 30, 2016 and January 1, 2016 are unaudited and reflect all normal recurring adjustments which are, in the opinion of management, necessary for the fair presentation of such financial statements. These unaudited condensed consolidated financial statements should be read in conjunction with the Company’s consolidated financial statements and notes thereto included in the Company’s Annual Report on Form 10-K for the fiscal year ended September 30, 2016 filed with the Securities and Exchange Commission on December 14, 2016. The condensed consolidated balance sheet as of September 30, 2016 has been derived from the audited financial statements at that date. The results of operations and cash flows for the interim period ended December 30, 2016 are not necessarily indicative of results to be expected for the full year. The accompanying unaudited condensed consolidated financial statements include the accounts of the Company and its wholly owned subsidiaries. All significant intercompany balances, transactions and stockholdings have been eliminated in consolidation. Risks and Uncertainties The Company operates in a dynamic industry and, accordingly, its liquidity can be affected by a variety of factors, some of which are based on normal ongoing operations of its business and others that are related to uncertainties in the markets in which the Company competes and other global economic factors. The Company has historically financed, and intends to continue to finance, its capital and working capital requirements, including debt service and internal growth, through a combination of cash flows from its operations and borrowings under its senior secured credit facilities. The Company's primary uses of cash are cost of sales, operating expenses, debt service, income taxes and capital expenditures. The term loans under the Company's first and second lien credit facilities will mature and become payable in November 2017 unless the Company refinances at least 65% of its outstanding senior notes and satisfies certain other conditions prior to that time. However, if the Company refinances at least 65% of its outstanding senior notes and satisfies certain other conditions prior to the requisite deadline, the maturity of the term loans under the first and second lien credit facilities will be extended by approximately three and a half years. The Company intends to refinance at least 65% of its outstanding senior notes and satisfy the conditions necessary for the extension of the maturity dates of the term loans under its first and second lien credit facilities. On December 12, 2016, the Company entered into a commitment letter (the “Commitment Letter”) with UBS, AG, Stamford Branch and UBS Securities LLC (collectively, “UBS”), pursuant to which UBS has committed (subject to certain customary conditions) to provide and arrange a bridge loan facility to refinance 100% of the Company's existing senior notes (if the Company is otherwise unable to refinance its senior notes with certain other financing) and 100% of the Company's second lien credit facility. Assuming the Company is successful in refinancing its senior notes prior to November 2017, the Company believes that cash flows from operations and availability under its revolving credit facility, included in its senior secured credit facilities, will be sufficient to fund the Company's working capital needs, capital expenditures and other business requirements for at least the next 12 months. See Note 5, “Long-term Debt,” for additional information. Use of Estimates and Assumption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Standards</t>
  </si>
  <si>
    <t>Recently Issued Accounting Standards [Abstract]</t>
  </si>
  <si>
    <t>Recently Issued Accounting Standards In May 2014, the Financial Accounting Standards Board (“FASB”) issued an accounting standard update that provides a single model for revenue arising from contracts with customers. This accounting standard update, which will supersede current revenue recognition guidance, requires an entity to recognize the amount of revenue to which it expects to be entitled for the transfer of goods or services. In July 2015, the FASB approved a one-year deferral of the effective date of this accounting standard update. This accounting standard update is now effective for annual reporting periods beginning after December 15, 2017, including interim periods within that reporting period. This accounting standard update will be effective for the Company beginning in the first quarter of fiscal year 2019.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results of operations, financial position or cash flows and related disclosures. The Company has not yet selected a transition method, nor has it determined the effect of the standard on its ongoing financial reporting. In February 2016, the FASB issued an accounting standard update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to not recognize ROU assets and lease liabilities for leases with a lease term of 12 months or less as long as the leases do not include options to purchase the underlying assets that the lessee is reasonably certain to exercise. This accounting standard update is effective for fiscal years beginning after December 15, 2018, including interim periods within those fiscal years. Early adoption is permitted with the recognition and measurement of leases at the beginning of the earliest period presented in the financial statements using a modified retrospective approach. This accounting standard update will be effective for the Company beginning in the first quarter of fiscal year 2020. The Company is currently evaluating the impact the adoption may have on its consolidated results of operations, financial position or cash flows and related disclosures. In August 2016, the FASB issued an accounting standard update that provides new guidance to reduce the diversity in practice in how certain transactions are classified in the statement of cash flows. The guidance adds or clarifies guidance on the classification of certain cash receipts and payments in the statement of cash flows. This accounting standard update is effective for annual and interim periods beginning after December 15, 2017. This accounting standard update will be effective for the Company beginning in the second quarter of fiscal year 2018. The Company does not expect that the adoption of this accounting standard update will have a material effect on its consolidated statements of cash flows. In October 2016, the FASB issued an accounting standard update that requires entities to recognize the income tax consequences of an intra-entity transfer of an asset other than inventory when the transfer occurs instead of when the asset is sold. This accounting standard update requires adoption on a modified retrospective basis through a cumulative-effect adjustment to retained earnings. This accounting standard update is effective for annual periods, including interim periods within those annual periods, beginning after December 15, 2017, with early application permitted. The Company early adopted this accounting standard update beginning in the first quarter of fiscal year 2017. The new accounting standard update had no impact on the Company's consolidated results of operations, financial position or cash flows because the Company did not have any deferred income tax accounts for intra-entity asset transfers as of October 1, 2016, the Company's date of adoption. In November 2016, the FASB issued an accounting standard updat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ccounting standard update is effective retrospectively for fiscal years and interim periods within those years beginning after December 15, 2017. Early adoption is permitted, including adoption in an interim period as of the beginning of an annual reporting period for which interim or annual financial statements have not been issued or made available for issuance. This accounting standard update will be effective for the Company beginning in the first quarter of fiscal year 2019. The Company does not expect the adoption of this ASU to have a material impact on its consolidated statements of cash flows.</t>
  </si>
  <si>
    <t>Supplemental Financial Information</t>
  </si>
  <si>
    <t>Supplemental Financial Information [Abstract]</t>
  </si>
  <si>
    <t>Supplemental Financial Information Accounts Receivable: Accounts receivable are stated net of allowances for doubtful accounts as follows: December 30, September 30, Accounts receivable $ 56,956 $ 63,682 Less: Allowance for doubtful accounts (623 ) (623 ) Accounts receivable, net $ 56,333 $ 63,059 Inventories: The following table provides details of inventories: December 30, September 30, Raw materials and parts $ 56,255 $ 57,508 Work in process 30,953 32,258 Finished goods 16,049 15,691 Total inventories $ 103,257 $ 105,457 Reserve for loss contracts: The following table summarizes the activity related to reserves for loss contracts during the periods presented: Three Months Ended December 30, January 1, Balance at beginning of period $ 1,180 $ 1,638 Provision for loss contracts, charged to cost of sales 77 571 Credit to cost of sales upon revenue recognition (393 ) (304 ) Balance at end of period $ 864 $ 1,905 At the end of each period presented above, reserve for loss contracts was reported in the condensed consolidated balance sheet in the following accounts: December 30, January 1, Inventories $ 841 $ 1,905 Accrued expenses 23 — Total reserves for loss contracts $ 864 $ 1,905 Accrued Expenses: The following table provides details of accrued expenses: December 30, September 30, Payroll and employee benefits $ 14,162 $ 16,276 Accrued interest 7,161 2,472 Foreign exchange forward derivatives 575 217 Deferred income 994 984 Bridge Facility commitment fee (Note 5) 2,450 — Other accruals 7,871 8,263 $ 33,213 $ 28,212 Product Warranty: The following table summarizes the activity related to product warranty: Three Months Ended December 30, January 1, Beginning accrued warranty $ 5,992 $ 5,304 Actual costs of warranty claims (1,846 ) (1,350 ) Estimates for product warranty, charged to cost of sales 1,574 1,506 Ending accrued warranty $ 5,720 $ 5,460</t>
  </si>
  <si>
    <t>Financial Instruments</t>
  </si>
  <si>
    <t>Financial Instruments [Abstract]</t>
  </si>
  <si>
    <t>Financial Instruments The Company measures certain financial assets and liabilities at fair value on a recurring basis, including cash equivalents and derivative instruments. The following tables set forth financial instruments carried at fair value by level of fair value hierarchy: Fair Value Measurements at December 30, 2016 Total Quoted Prices in Active Markets for Identical Assets (Level 1) Significant Other Observable Inputs (Level 2) Significant Unobservable Inputs (Level 3) Assets: Institutional Government money market and overnight U.S. Government securities 1 $ 28,983 $ 28,983 $ — $ — Foreign exchange forward derivatives 2 460 — 460 — Total assets at fair value $ 29,443 $ 28,983 $ 460 $ — Liabilities: Foreign exchange forward derivatives 3 $ 575 $ — $ 575 $ — Total liabilities at fair value $ 575 $ — $ 575 $ — 1 The institutional Government money market and overnight U.S. Government securities are classified as part of cash and cash equivalents in the condensed consolidated balance sheet. 2 The asset position of foreign currency derivatives is classified as part of prepaid and other current assets in the condensed consolidated balance sheet. 3 The liability position of foreign currency derivatives is classified as part of accrued expenses in the condensed consolidated balance sheet. Fair Value Measurements at September 30, 2016 Total Quoted Prices in Active Markets for Identical Assets (Level 1) Significant Other Observable Inputs (Level 2) Significant Unobservable Inputs (Level 3) Assets: Institutional Government money market and overnight U.S. Government securities 1 $ 34,215 $ 34,215 $ — $ — Foreign exchange forward derivatives 2 1,159 — 1,159 — Total assets at fair value $ 35,374 $ 34,215 $ 1,159 $ — Liabilities: Foreign exchange forward derivatives 3 $ 217 $ — $ 217 $ — Total liabilities at fair value $ 217 $ — $ 217 $ — 1 The institutional Government money market and overnight U.S. Government securities are classified as part of cash and cash equivalents in the condensed consolidated balance sheet. 2 The asset position of foreign currency derivatives is classified as part of prepaid and other current assets in the condensed consolidated balance sheet. 3 The liability position of foreign currency derivatives is classified as part of accrued expenses in the condensed consolidated balance sheet. See Note 6, “Derivative Instruments and Hedging Activities,” for information regarding the Company’s derivative instruments. Other Financial Instruments 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 The estimated carrying and fair values of the Company’s long-term debt are as follows: December 30, 2016 September 30, 2016 Fair Value Measurement Carrying Value Fair Value Carrying Value Fair Value First Lien Term Loan Level 2 $ 287,018 $ 286,287 $ 296,488 $ 294,599 Second Lien Term Loan Level 3 26,582 26,582 26,515 26,515 Senior Notes due 2018 Level 2 212,767 215,992 211,924 214,074 $ 526,367 $ 528,861 $ 534,927 $ 535,188 Note: Amounts are net of associated issue discounts and debt issuance costs. Not reflected in the above table are debt issuance costs related to the Company's revolving credit facility of $428 and $476 as of December 30, 2016 and September 30, 2016, respectively. The fair value of the Second Lien Term Loan (as defined in Note 5, “Long-term Debt”), into which the Company entered in September 2015, was estimated using inputs that are not observable (Level 3) as there are no quoted prices in active or inactive markets for this term loan nor are there any other observable inputs for pricing of identical or similar debt instruments. The fair value of the Second Lien Term Loan approximates its carrying value at December 30, 2016 as interest payments on this term loan are based on LIBOR rates that are reset monthly, and the Company believes that its credit risk has not changed materially since the date the term loan was executed.</t>
  </si>
  <si>
    <t>Long-term Debt</t>
  </si>
  <si>
    <t>Debt Disclosure [Abstract]</t>
  </si>
  <si>
    <t>Long-term Debt Anticipated Refinancing On December 12, 2016, CPII entered into the Commitment Letter with UBS with respect to its existing Senior Notes due 2018 (“Senior Notes”). Pursuant to the Commitment Letter, which expires on April 12, 2017, UBS has committed to provide and arrange a bridge loan financing of $245 million (the “Bridge Facility”) providing the funding necessary for the anticipated refinancing of the Senior Notes (if the Company is otherwise unable to refinance its Senior Notes with certain other financing) and the Second Lien Credit Agreement. The financing commitment is subject to certain customary conditions set forth in the Commitment Letter, including the execution and delivery of documentation, the accuracy of representations, the absence of events of default, the absence of material adverse changes and other customary closing conditions. Successful refinancing of the Senior Notes through the Bridge Facility, or otherwise, will extend the maturity date for the First Lien Term Loan (as defined below) and, if not refinanced, the Second Lien Term Loan (as defined below) by approximately three and half years. Pursuant to the Commitment Letter, the Company agreed to pay UBS a commitment fee in an aggregate amount of $4.9 million . The first $2.45 million of the commitment fee was paid upon execution of the Commitment Letter and the second $2.45 million of the commitment fee is due on the earlier of the execution of the Bridge Facility or the expiration of the Commitment Letter. In connection with the execution of the Commitment Letter, the Company incurred various direct costs, primarily professional legal fees, totaling $0.3 million for the three months ended December 30, 2016 . The commitment fee and other costs incurred are capitalized as prepaid and other current assets in the condensed consolidated balance sheet and are being amortized to interest expense, net, in the condensed consolidated statements of comprehensive loss over the commitment period on a straight-line basis. Of the $5.2 million capitalized commitment fee and other costs during the three months ended December 30, 2016 , $0.8 million was amortized in the same period. The unpaid commitment fee and other costs of $2.7 million are included in accrued expenses in the condensed consolidated balance sheet as of December 30, 2016 . The Company’s long-term debt comprises the following as of the dates presented: December 30, September 30, Senior Secured Credit Facilities: First Lien Credit Agreement: Revolver $ — $ — First Lien Term Loan 292,309 302,250 Less unamortized original issue discount (478 ) (521 ) Less unamortized debt issuance costs a (5,241 ) (5,717 ) 286,590 296,012 Second Lien Credit Agreement: Second Lien Term Loan 28,000 28,000 Less unamortized original issue discount (455 ) (476 ) Less unamortized debt issuance costs (963 ) (1,009 ) 26,582 26,515 Senior Notes 215,000 215,000 Less unamortized original issue discount (1,153 ) (1,588 ) Less unamortized debt issuance costs (1,080 ) (1,488 ) 212,767 211,924 Long term debt, net of discount and debt issuance costs 525,939 534,451 Less current portion — (10,051 ) Long-term portion $ 525,939 $ 524,400 Standby letters of credit secured by Revolver $ 4,073 $ 4,542 a Amounts comprised debt issuance costs associated with both Revolver and First Lien Term Loan. Senior Secured Credit Facilities In April 2014, CPII entered into a First Lien Credit Agreement, which provides for (a) a term loan in an aggregate principal amount of $310.0 million (“First Lien Term Loan”) and (b) a $30.0 million revolving credit facility (“Revolver”), with sub-limits for letters of credit and swingline loans. On the closing date of the First Lien Credit Agreement, CPII borrowed the entire $310.0 million available under the First Lien Term Loan. No borrowings have been made to date under the Revolver (other than for approximately $4.1 million of outstanding letters of credit as of December 30, 2016 ). In September 2015, CPII entered into a Second Lien Credit Agreement, which provides for term loan borrowings in an aggregate principal amount of $28.0 million (“Second Lien Term Loan”). On the closing date of the Second Lien Term Loan, CPII borrowed the entire $28.0 million available under the Second Lien Term Loan. Except as noted below, the First Lien Term Loan and the Second Lien Term Loan (collectively, “Term Loans”) will mature on November 17, 2017 and the Revolver will mature on August 19, 2017 . However, if (a) in the case of the Term Loans, on or before November 17, 2017 , and, in the case of the Revolver, on or before August 19, 2017 , CPII has repaid or refinanced no less than 65% of the Senior Notes outstanding as of the closing date of the First Lien Term Loan, or (b) the first lien leverage ratio as of August 19, 2017 is 2.50 :1 or less on a pro forma basis (“Maturity Extension Condition”), then the Term Loans will mature on April 7, 2021 and the Revolver will mature on April 7, 2019 . See “Anticipated Refinancing” above. Borrowings under the First Lien Credit Agreement bear interest at a rate equal to, at CPII’s option, the LIBOR or the base rate (“ABR”) plus the applicable margin. LIBOR and ABR borrowings under the First Lien Term Loan are subject to a 1.00% and 2.00% “floor,” respectively. The ABR under the First Lien Credit Agreement is the greatest of (a) the base rate established by the administrative agent, (b) the federal funds rate plus 0.50% and (c) adjusted LIBOR for a one-month interest period plus 1.00% . For the First Lien Term Loan, the applicable margin will be 3.25% per annum for LIBOR borrowings and 2.25% per annum for ABR borrowings. The applicable margins under the Revolver vary depending on CPII’s total leverage ratio, as defined in the First Lien Credit Agreement and range from 3.25% to 3.00% for LIBOR borrowings and from 2.25% to 2.00% for ABR borrowings. Borrowings under the Second Lien Credit Agreement bear interest at a rate equal to, at CPII’s option, the LIBOR or the ABR plus the applicable margin. LIBOR and ABR borrowings under the Second Lien Term Loan are subject to a 1.00% and 2.00% “floor,” respectively. The ABR under the Second Lien Credit Agreement is the greatest of (a) a rate equal to the rate last quoted by The Wall Street Journal as the “Prime Rate” in the United States or, if The Wall Street Journal ceases to quote such rate, the highest per annum interest rate published by the Federal Reserve Board as the “bank prime loan” rate or, if such rate is no longer quoted therein, any similar rate quoted therein (as determined by the administrative agent) or any similar release by the Federal Reserve Board (as determined by administrative agent), (b) the federal funds rate plus 0.50% and (c) adjusted LIBOR for a one-month interest period plus 1.00% . For the Second Lien Term Loan, the applicable margin will be 7.00% per annum for LIBOR borrowings and 6.00% per annum for ABR borrowings. However, upon satisfaction of the Maturity Extension Condition, the applicable margin shall be increased by an amount equal to 150% of the difference in the coupon rate of the Senior Notes after the exchange and the coupon rate of the Senior Notes prior to the exchange, to the extent such difference is positive. Under the First Lien Credit Agreement, for each fiscal year, CPII will also be required to make prepayments within five business days after the date on which the financial statements with respect to that fiscal year are delivered, based on a calculation of excess cash flow, as defined in the First Lien Credit Agreement, less optional prepayments and, in the case of the Revolver, corresponding reductions in commitment, made during such fiscal year. Based on the results for fiscal year 2016, CPII presented to the First Lien Term Loan holders an excess cash flow mandatory prepayment of $10.1 million , which was recorded accordingly as a current liability in the consolidated balance sheet as of September 30, 2016 . The First Lien Term Loan holders accepted $9.9 million of the $10.1 million total prepayment tendered and a principal payment in that amount was made during the first quarter of fiscal year 2017. The excess cash flow mandatory prepayment is applied to scheduled installments of the first lien term loan facility (and allocated to such scheduled installments in direct order to the remaining scheduled installments) until paid in full. As a result, no other contractual principal payment is due on the First Lien Term Loan until its scheduled maturity date. Senior Notes due 2018 In February 2011, CPII issued an aggregate of $215 million of Senior Notes originally bearing interest at the rate of 8.0% per year. The outstanding notes are CPII’s senior unsecured obligations. Parent and each of CPII’s existing and future restricted subsidiaries (as defined in the indenture governing the Senior Notes) guarantee the Senior Notes on a senior unsecured basis. The interest rate on the Senior Notes increased from 8.00% to 8.75% per annum in April 2014. Interest is payable in cash on a bi-annual basis. The indenture governing the Senior Notes limits, subject to certain exceptions, CPII and its restricted subsidiaries’ ability to incur additional indebtedness or issue certain preferred stock; pay dividends and make other restricted payments; make certain investments; sell assets; create liens; consolidate, merge or sell all or substantially all of CPII’s assets; enter into transactions with affiliates and designate subsidiaries as unrestricted subsidiaries. 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 Upon a change of control, CPII may be required to purchase all or any part of the Senior Notes for a cash price equal to 101% of the principal amount, plus accrued and unpaid interest thereon, if any, to the date of purchase. Debt Maturities: As of December 30, 2016 , maturities on long-term debt were as follows: Fiscal Year First Lien Term Loan Second Lien Term Loan Senior Notes Total 2017 (remaining nine months) $ — $ — $ — $ — 2018 292,309 28,000 215,000 535,309 2019 — — — — 2020 — — — — 2021 — — — — Thereafter — — — — $ 292,309 $ 28,000 $ 215,000 $ 535,309 The above table assumes that the respective debt instruments will be outstanding until their scheduled maturity dates, and that interest rates in effect on December 30, 2016 remain constant for future periods. The above table also excludes (i) any optional prepayments on the Term Loans, (ii) the effect of the Company’s contractual right to repay or refinance the Senior Notes by November 17, 2017, which would extend the maturity date for the Term Loans from November 2017 to April 2021, and (iii) the $2.45 million remaining unpaid Bridge Facility commitment fee. Covenants As of December 30, 2016 , the Company was in compliance with the covenants under the agreements governing CPII’s First Lien Credit Agreement, Second Lien Credit Agreement and the indentures governing the Senior Notes.</t>
  </si>
  <si>
    <t>Derivative Instruments and Hedging Activities</t>
  </si>
  <si>
    <t>Derivative</t>
  </si>
  <si>
    <t>Derivative Instruments and Hedging Activities Foreign Exchange Forward Contracts: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denominated expenses, the Company enters into Canadian dollar forward contracts to hedge the Canadian dollar-denominated costs for its manufacturing operations in Canada. The Company does not engage in currency speculation. The Company’s Canadian dollar forward contracts in effect as of December 30, 2016 have durations of eight to 20 months . These contracts are designated as a cash flow hedge and are considered highly effective. Unrealized gains and losses from foreign exchange forward contracts are included in accumulated other comprehensive income (loss) in the condensed consolidated balance sheets. At December 30, 2016 , the unrealized loss , net of tax of $30,000 , was $0.1 million . At September 30, 2016 , the unrealized gain , net of tax of $0.2 million , was $0.6 million . The Company anticipates recognizing the entire unrealized gain or loss in operating earnings within the next four fiscal quarters. Changes in the fair value of foreign currency forward contracts due to changes in time value are excluded from the assessment of effectiveness and are immediately recognized in general and administrative expenses in the condensed consolidated statements of comprehensive loss .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condensed consolidated statements of comprehensive loss . No ineffective amounts were recognized due to hedge ineffectiveness in each of the three months ended December 30, 2016 and January 1, 2016 . As of December 30, 2016 , the Company had entered into Canadian dollar forward contracts for nominal values of approximately $45.4 million (Canadian dollars), or approximately 75% of estimated Canadian dollar denominated expenses for January 2017 through September 2017 , at an average rate of approximately 0.75 U.S. dollars to one Canadian dollar. The following table summarizes the aggregate fair value of all derivative instruments designated as cash flow hedges at December 30, 2016 and September 30, 2016 : Asset Derivatives Liability Derivatives Fair Value Fair Value Balance Sheet Location December 30, September 30, Balance Sheet Location December 30, September 30, Derivative designated as hedging instruments: Forward contracts Prepaid and other current assets $ 460 $ 1,159 Accrued expenses $ 575 $ 217 $ 460 $ 1,159 $ 575 $ 217 As of December 30, 2016 and September 30, 2016 , the Company had no derivative instruments that were classified as non-hedging instruments. The Company’s derivatives are reported on a gross basis. The Company has no master netting arrangements with its derivative counterparties that would allow for net settlement. The following table summarizes the effect of derivative instruments on the condensed consolidated statements of comprehensive loss for the periods of fiscal years 2017 and 2016 presented: Derivatives in Cash Flow Hedging Relationships Amount of Loss Recognized in Gain (Loss) Reclassified from Accumulated OCI into Income Gain (Loss) Recognized in Location Amount Location Amount Three Months Ended Three Months Ended Three Months Ended December 30, January 1, December 30, January 1, December 30, January 1, Forward contracts $ (981 ) $ (1,643 ) Cost of sales $ (122 ) $ (1,038 ) General and administrative (a) $ (6 ) $ 45 Research and development 52 (48 ) Selling and marketing 23 (21 ) General and administrative 29 (29 ) Total $ (981 ) $ (1,643 ) $ (18 ) $ (1,136 ) $ (6 ) $ 45 (a) The amount recognized in income for each period presented represents a gain (loss) related to the amount excluded from the assessment of hedge effectiveness.</t>
  </si>
  <si>
    <t>Contingencies (Note)</t>
  </si>
  <si>
    <t>Loss Contingencies</t>
  </si>
  <si>
    <t>Commitments and Contingencies Disclosure</t>
  </si>
  <si>
    <t>Contingencies From time to time, the Company may be subject to claims that arise in the ordinary course of business. In the opinion of management, all such matters involve amounts that would not have a material adverse effect on the Company’s consolidated results of operations, financial position or cash flows if unfavorably resolved. In 2010, the Company’s subsidiary, ASC Signal Division (“ASC Signal”), became aware of volatile organic compounds (“VOC”) and other contamination in the soil and groundwater at the Whitby, Ontario industrial site. The Company believes that the contamination originated from the neighboring property, which reportedly is used for crystal manufacturing, and secondarily from the operational practices of the prior operators of ASC Signal. The Company is addressing these conditions through the implementation of a remediation plan. ASC Signal holds a pair of pollution insurance policies and the insurer is indemnifying ASC Signal for the remediation costs. The Company expects that the total remediation costs will be less than the insurance policy limits. In addition, ASC Signal has filed a civil action against the neighbor and certain other parties to recover consequential damages resulting from the contamination. The Company has been informed that one of the defendants in this lawsuit has filed for bankruptcy. The Company believes that the remaining cost to remediate the contamination at the Whitby site will be in the range of approximately Canadian $1.2 million to $3.3 million (or U.S. $0.9 million to $2.4 million based on an exchange rate of 0.74 U.S. dollars to one Canadian dollar) as of December 30, 2016 . The Company, as a result, has a loss reserve accrual balance as of December 30, 2016 of U.S. $0.9 million , which represents the low end of the range of loss estimates because of the uncertainty of the loss estimate amounts. The minimum amount in the range is not necessarily the amount of loss that will be ultimately determined, and it is not likely that the ultimate loss will be less than the minimum amount. As mentioned above, ASC Signal has environmental liability insurance policies which are expected to provide complete indemnification from any costs incurred for the remediation efforts. The expected indemnification gave effect to an environmental indemnification asset also acquired by the Company with the September 2015 ASC Signal acquisition. The accompanying consolidated balance sheets as of December 30, 2016 and September 30, 2016 reflect balances of the environmental indemnification asset of $0.9 million and $1.6 million , respectively, in other long-term assets and the environmental loss reserve of $0.9 million and $1.6 million , respectively, in other long-term liabilities. The decrease in each of the environmental indemnification asset and the environmental loss reserve of $0.7 million reflects a $0.4 million adjustment to the prior estimate of total remediation costs to reflect the actual amount of costs incurred for the excavation phase of the remediation work completed in the three months ended December 30, 2016 . The decrease in the environmental indemnification asset also reflects a $0.3 million reimbursement received by the Company from its insurer for actual remediation costs incurred, which decreased the amount of the environmental loss reserve, in the three months ended December 30, 2016 . The calculation of environmental loss reserves is based on the evaluation of currently available information. Actual costs to be incurred in future periods may vary from the amount of reserve given the uncertainties regarding the status of laws, regulations, enforcement policies, and the impact of potentially responsible parties, technology and information related to the affected site.</t>
  </si>
  <si>
    <t>Related-party Transactions (Note)</t>
  </si>
  <si>
    <t>Related Party Transaction</t>
  </si>
  <si>
    <t>Related Party Transactions Disclosure</t>
  </si>
  <si>
    <t>Related-party Transactions The Company leases a property in Stow, Massachusetts, that contains a manufacturing plant and office facilities owned by a company controlled by the Director of Business Development of the Company's Radant Technologies Division. The Company paid and recorded a rent expense for such lease of $0.1 million for each of the three months ended December 30, 2016 and January 1, 2016 . One of the vendors of the Company's ASC Signal division is owned by the father of ASC Signal's Vice President of Products. The vendor is also a customer of ASC Signal. Purchases from this vendor were $0.1 million and $0.5 million for the three months ended December 30, 2016 and January 1, 2016 , respectively. Sales to this vendor were not material and zero for the same periods, respectively. The Company's outstanding payables to this vendor were not material as of each December 30, 2016 and September 30, 2016 , and the Company's outstanding receivables from this vendor were zero and $0.1 million as of the same dates, respectively.</t>
  </si>
  <si>
    <t>Income Taxes</t>
  </si>
  <si>
    <t>Income Tax Disclosure [Abstract]</t>
  </si>
  <si>
    <t>Income Taxes The condensed consolidated statements of comprehensive loss reflect the following income tax expense (benefit) : Three Months Ended December 30, January 1, Income (loss) before income taxes $ 534 $ (2,923 ) Income tax expense (benefit) $ 315 $ (1,713 ) Effective income tax rate 59.0 % 58.6 % The Company’s 59.0% effective income tax rate for the three months ended December 30, 2016 differs from the federal statutory rate of 35.0% primarily due to foreign tax credit limitations, partially offset by the domestic manufacturing deduction. The Company’s 58.6% effective tax rate for the three months ended January 1, 2016 differs from the federal statutory rate of 35.0% primarily due to foreign tax credit limitations partially offset by tax benefits from a change in uncertain tax positions upon completion of a Canada Revenue Agency (“CRA”) tax audit and U.S. research and development tax credits from passage of the Protecting Americans from Tax Hike Act of 2015. The Company files a U.S. federal income tax return and state income tax returns in California, Massachusetts and several other U.S. states. The Company also files income tax returns in Canada and other foreign jurisdictions. With the exception of Canada and California, the Company is no longer subject to examination by the various taxing authorities for fiscal years prior to 2013. The Company is no longer subject to examination by Canada for fiscal years prior to 2009 and California for fiscal years prior to 2008. The total liability for gross unrecognized tax benefits was $2.9 million and $4.0 million at December 30, 2016 and January 1, 2016 , respectively. The liability for gross unrecognized tax benefits did not change significantly between December 30, 2016 and January 1, 2016, and if recognized, would reduce the effective tax rate on income from continuing operations. The Company believes that the amount of unrecognized tax benefits that is reasonably possible of changing in the next 12 months is not significant.</t>
  </si>
  <si>
    <t>Accumulated Other Comprehensive Income (Loss) (Note)</t>
  </si>
  <si>
    <t>Stockholders' Equity Attributable to Parent [Abstract]</t>
  </si>
  <si>
    <t>Stockholders' Equity Note Disclosure</t>
  </si>
  <si>
    <t>Accumulated Other Comprehensive Income (Loss) The following table provides the components of accumulated other comprehensive income (loss) in the condensed consolidated balance sheets: December 30, September 30, Unrealized income (loss) on cash flow hedges, net of tax of $(30) and $212, respectively $ (87 ) $ 634 Unrealized actuarial loss and prior service credit for pension liability, net of tax of $(3) and $(3), respectively (8 ) (8 ) Accumulated other comprehensive income (loss) $ (95 ) $ 626 The following tables provide changes in accumulated other comprehensive income (loss) , net of tax, reported in the Company’s condensed consolidated balance sheets for the three months ended December 30, 2016 and January 1, 2016 (amounts in parentheses indicate debits): Three Months Ended December 30, 2016 January 1, 2016 Gains and Losses on Cash Flow Hedges Defined Benefit Pension Items Total Gains and Losses on Cash Flow Hedges Defined Benefit Pension Items Total Balance at beginning of period $ 634 $ (8 ) $ 626 $ (2,021 ) $ 26 $ (1,995 ) Other comprehensive loss before reclassifications (735 ) — (735 ) (1,231 ) — (1,231 ) Amounts reclassified from accumulated other comprehensive loss 14 — 14 852 — 852 Net current-period other comprehensive loss (721 ) — (721 ) (379 ) — (379 ) Balance at end of period $ (87 ) $ (8 ) $ (95 ) $ (2,400 ) $ 26 $ (2,374 ) The following table provides the gross amount reclassified from accumulated other comprehensive income (loss) and the corresponding amount of tax relating to losses on cash flow hedges for the three months ended December 30, 2016 and January 1, 2016 (amounts in parentheses indicate debits): Three Months Ended December 30, January 1, Amounts reclassified from accumulated other comprehensive loss $ 18 $ 1,136 Less: tax (4 ) (284 ) Amounts reclassified from accumulated other comprehensive loss, net of tax $ 14 $ 852 See Note 6, Derivatives Instruments and Hedging Activities, for additional disclosures about reclassifications out of accumulated other comprehensive income (loss) and their corresponding effects on the respective line items in the condensed consolidated statements of comprehensive loss .</t>
  </si>
  <si>
    <t>Segments, Geographic and Customer Information</t>
  </si>
  <si>
    <t>Segments, Geographic and Customer Information [Abstract]</t>
  </si>
  <si>
    <t>Segments, Geographic and Customer Information The Company’s reportable segments are RF (“radio frequency”) products and satcom equipment. Made up of five divisions, the RF products segment develops, manufactures and distributes high-power/high-frequency microwave and RF signal components and structures. These products are used in the communications, radar, electronic warfare, industrial, medical and scientific markets depending on the specific power and frequency requirements of the end-user and the physical operating conditions of the environment in which the RF products will be located. The satcom equipment segment, which consists of two divisions, manufactures and supplies high-power amplifiers primarily for communication with satellites, and satellite communications, radar and high-frequency antennas and controllers. These products are used for satellite communication uplinks, terrestrial communications, imagery and data transmission, and radar and intelligence applications. Segment information reported below is consistent with the manner in which it is reviewed and evaluated by the Company’s chief operating decision maker (“CODM”), its chief executive officer, and is based on the nature of the Company’s operations and products offered to customers. Amounts not reported as RF products or satcom equipment are reported as “other.” Other includes the activities of the Company’s Malibu Division and unallocated corporate expenses, such as business combination-related expenses, share-based compensation expense and certain other charges and credits that the Company’s management has determined are non-operational, non-cash items or not directly attributable to the Company’s operating divisions. The Malibu Division is a designer, manufacturer and integrator of advanced antenna systems for radar, radar simulators and telemetry systems, as well as for data links used in ground, airborne, unmanned aerial vehicles (“UAVs”) and shipboard systems. Summarized financial information concerning the Company’s reportable segments is shown in the following tables: Three Months Ended December 30, January 1, Sales from external customers RF products $ 78,787 $ 75,287 Satcom equipment 30,352 33,453 Other 5,484 1,942 $ 114,623 $ 110,682 Intersegment product transfers RF products $ 4,237 $ 4,822 Satcom equipment 15 20 $ 4,252 $ 4,842 Capital expenditures a RF products $ 1,351 $ 1,118 Satcom equipment 606 211 Other 157 196 $ 2,114 $ 1,525 EBITDA RF products $ 15,656 $ 13,461 Satcom equipment 3,618 5,490 Other (2,278 ) (5,433 ) $ 16,996 $ 13,518 a Capital expenditures incurred on an accrual basis. December 30, September 30, Total assets RF products $ 509,059 $ 513,542 Satcom equipment 177,247 180,164 Other 64,071 71,175 $ 750,377 $ 764,881 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 For the reasons listed below, the Company believes that U.S. GAAP-based financial information for leveraged businesses like its own should be supplemented by EBITDA so that investors better understand its financial performance in connection with their analysis of the Company’s business: • EBITDA is a component of the measures used by the Company’s board of directors and management team to evaluate the Company’s operating performance; • the Company’s first lien senior credit facility contains covenants that require the Company to maintain a total leverage ratio in certain circumstances that contains EBITDA as a component, and the Company’s management team uses EBITDA to monitor compliance with these covenants; • EBITDA is a component of the measures used by the Company’s management team to make day-to-day operating decisions; • 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 • the payment of management bonuses is contingent upon, among other things, the satisfaction by the Company of certain targets that contain EBITDA as a component. EBITDA is not a presentation made in accordance with U.S. GAAP and has important limitations as an analytical tool. EBITDA should not be considered as an alternative to comprehensive income, net income,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the items added back or excluded in the calculation of EBITDA. Operating income by the Company’s reportable segments was as follows: Three Months Ended December 30, January 1, Operating income RF products $ 13,863 $ 11,426 Satcom equipment 3,114 5,071 Other (5,657 ) (9,697 ) $ 11,320 $ 6,800 The following table reconciles net income (loss) to EBITDA: Three Months Ended December 30, January 1, Net income (loss) $ 219 $ (1,210 ) Depreciation and amortization 5,676 6,718 Interest expense, net 10,786 9,723 Income tax expense (benefit) 315 (1,713 ) EBITDA $ 16,996 $ 13,518</t>
  </si>
  <si>
    <t>Supplemental Guarantors Condensed Consolidating Financial Information</t>
  </si>
  <si>
    <t>Supplemental Guarantors Condensed Consolidating Financial Information [Abstract]</t>
  </si>
  <si>
    <t>Supplemental Guarantors Condensed Consolidating Financial Information The tables that follow reflect the supplemental guarantor financial information associated with CPII’s Senior Notes issued on February 11, 2011. The Senior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Senior Notes on a joint and several basis and (ii) CPII’s management has determined that such separate financial statements are not material to investors. Instead, presented below are the consolidating financial statements of: (i) the guarantor subsidiaries, (ii) the non-guarantor subsidiaries, (iii) the consolidating elimination entries, and (iv) the consolidated totals. The accompanying consolidating financial information should be read in connection with the condensed consolidated financial statements of the Company. Investments in subsidiaries are accounted for based on the equity method. The principal elimination entries eliminate investments in subsidiaries, intercompany balances and intercompany transactions. CONDENSED CONSOLIDATING BALANCE SHEET As of December 30, 2016 Parent Issuer Guarantor Subsidiaries Non-Guarantor Subsidiaries Consolidating Eliminations Consolidated Total Assets Cash and cash equivalents $ — $ — $ 16,693 $ 27,649 $ — $ 44,342 Restricted cash — — 1,209 61 — 1,270 Accounts receivable, net — — 40,879 15,454 — 56,333 Inventories — — 66,929 36,911 (583 ) 103,257 Intercompany receivable — — 140,360 9,976 (150,336 ) — Prepaid and other current assets — 4,396 4,432 1,628 222 10,678 Total current assets — 4,396 270,502 91,679 (150,697 ) 215,880 Property, plant and equipment, net — — 52,569 19,718 — 72,287 Intangible assets, net — — 173,866 70,500 — 244,366 Goodwill — — 128,396 88,153 — 216,549 Other long-term assets — — 199 1,096 — 1,295 Investment in subsidiaries 57,402 791,220 34,898 — (883,520 ) — Total assets $ 57,402 $ 795,616 $ 660,430 $ 271,146 $ (1,034,217 ) $ 750,377 Liabilities and stockholders’ equity Accounts payable $ — $ — $ 14,787 $ 10,097 $ — $ 24,884 Accrued expenses 2,212 9,817 15,636 5,548 — 33,213 Product warranty — — 3,151 2,569 — 5,720 Income taxes payable — — 249 692 — 941 Advance payments from customers — — 8,807 3,369 — 12,176 Intercompany payable — 5,354 — — (5,354 ) — Total current liabilities 2,212 15,171 42,630 22,275 (5,354 ) 76,934 Deferred tax liabilities — — 67,601 20,505 — 88,106 Long term debt, net of discount and debt issuance costs — 525,939 — — — 525,939 Other long-term liabilities — — 2,992 1,216 — 4,208 Total liabilities 2,212 541,110 113,223 43,996 (5,354 ) 695,187 Common stock — — — — — — Parent investment — 211,100 405,182 184,219 (800,501 ) — Equity investment in subsidiary (95 ) (95 ) 9,378 — (9,188 ) — Additional paid-in capital 27,173 — — — — 27,173 Accumulated other comprehensive loss — — — (95 ) — (95 ) Retained earnings 28,112 43,501 132,647 43,026 (219,174 ) 28,112 Total stockholders’ equity 55,190 254,506 547,207 227,150 (1,028,863 ) 55,190 Total liabilities and stockholders’ equity $ 57,402 $ 795,616 $ 660,430 $ 271,146 $ (1,034,217 ) $ 750,377 CONDENSED CONSOLIDATING BALANCE SHEET As of September 30, 2016 Parent Issuer Guarantor Subsidiaries Non-Guarantor Subsidiaries Consolidating Eliminations Consolidated Total Assets Cash and cash equivalents $ — $ — $ 24,873 $ 25,279 $ — $ 50,152 Restricted cash — — 1,494 65 — 1,559 Accounts receivable, net — — 45,499 17,560 — 63,059 Inventories — — 66,798 39,242 (583 ) 105,457 Intercompany receivable — — 130,498 8,574 (139,072 ) — Prepaid and other current assets 1 73 2,713 2,868 222 5,877 Total current assets 1 73 271,875 93,588 (139,433 ) 226,104 Property, plant and equipment, net — — 53,193 19,749 — 72,942 Intangible assets, net — — 175,769 71,520 — 247,289 Goodwill — — 128,396 88,153 — 216,549 Other long-term assets — — 199 1,798 — 1,997 Investment in subsidiaries 57,923 796,297 33,835 — (888,055 ) — Total assets $ 57,924 $ 796,370 $ 663,267 $ 274,808 $ (1,027,488 ) $ 764,881 Liabilities and stockholders’ equity Current portion of long-term debt $ — $ 10,051 $ — $ — $ — $ 10,051 Accounts payable — — 17,889 14,561 — 32,450 Accrued expenses 2,249 2,472 18,931 4,557 3 28,212 Product warranty — — 3,588 2,404 — 5,992 Income taxes payable — — 1,910 1,145 — 3,055 Advance payments from customers — — 7,464 3,768 — 11,232 Intercompany payable — 5,353 — — (5,353 ) — Total current liabilities 2,249 17,876 49,782 26,435 (5,350 ) 90,992 Deferred tax liabilities — — 68,068 20,991 — 89,059 Long term debt, net of discount and debt issuance costs — 524,400 — — — 524,400 Other long-term liabilities — — 2,712 2,043 — 4,755 Total liabilities 2,249 542,276 120,562 49,469 (5,350 ) 709,206 Common stock — — — — — — Parent investment — 211,100 405,165 184,219 (800,484 ) — Equity investment in subsidiary 626 626 9,378 — (10,630 ) — Additional paid-in capital 27,156 — — — — 27,156 Accumulated other comprehensive income — — — 626 — 626 Retained earnings 27,893 42,368 128,162 40,494 (211,024 ) 27,893 Total stockholders’ equity 55,675 254,094 542,705 225,339 (1,022,138 ) 55,675 Total liabilities and stockholders’ equity $ 57,924 $ 796,370 $ 663,267 $ 274,808 $ (1,027,488 ) $ 764,881 CONDENSED CONSOLIDATING STATEMENT OF COMPREHENSIVE INCOME (LOSS) For the Three Months Ended December 30, 2016 Parent Issuer Guarantor Subsidiaries Non-Guarantor Subsidiaries Consolidating Eliminations Consolidated Total Sales $ — $ — $ 88,002 $ 46,337 $ (19,716 ) $ 114,623 Cost of sales — — 66,286 35,656 (19,409 ) 82,533 Gross profit — — 21,716 10,681 (307 ) 32,090 Operating costs and expenses: Research and development — — 1,554 2,368 — 3,922 Selling and marketing — — 4,017 2,274 (307 ) 5,984 General and administrative 1,473 33 4,958 1,701 — 8,165 Amortization of acquisition-related intangible assets — — 1,680 1,019 — 2,699 Total operating costs and expenses 1,473 33 12,209 7,362 (307 ) 20,770 Operating income (loss) (1,473 ) (33 ) 9,507 3,319 — 11,320 Interest expense (income), net — 10,824 (4 ) (34 ) — 10,786 Income (loss) before income tax expense (benefit) and equity in income (loss) of subsidiaries (1,473 ) (10,857 ) 9,511 3,353 — 534 Income tax expense (benefit) (559 ) (4,125 ) 4,178 821 — 315 Equity in income (loss) of subsidiaries 1,133 7,865 (848 ) (8,150 ) — Net income 219 1,133 4,485 2,532 (8,150 ) 219 Equity in other comprehensive loss of subsidiaries (721 ) (721 ) — — 1,442 — Other comprehensive loss, net of tax Unrealized loss on cash flow hedges, net of tax — — — (721 ) — (721 ) Total other comprehensive loss, net of tax — — — (721 ) — (721 ) Comprehensive income (loss) $ (502 ) $ 412 $ 4,485 $ 1,811 $ (6,708 ) $ (502 ) CONDENSED CONSOLIDATING STATEMENT OF COMPREHENSIVE INCOME (LOSS) For the Three Months Ended January 1, 2016 Parent Issuer Guarantor Subsidiaries Non-Guarantor Subsidiaries Consolidating Eliminations Consolidated Total Sales $ — $ — $ 86,882 $ 47,477 $ (23,677 ) $ 110,682 Cost of sales — — 68,529 36,678 (23,423 ) 81,784 Gross profit — — 18,353 10,799 (254 ) 28,898 Operating costs and expenses: Research and development — — 1,857 2,036 — 3,893 Selling and marketing — — 4,311 2,500 (282 ) 6,529 General and administrative 503 27 6,242 1,347 (1 ) 8,118 Amortization of acquisition-related intangible assets — — 2,539 1,019 — 3,558 Total operating costs and expenses 503 27 14,949 6,902 (283 ) 22,098 Operating income (loss) (503 ) (27 ) 3,404 3,897 29 6,800 Interest expense (income), net — 9,728 3 (8 ) — 9,723 Income (loss) before income tax expense (benefit) and equity in income (loss) of subsidiaries (503 ) (9,755 ) 3,401 3,905 29 (2,923 ) Income tax expense (benefit) (229 ) (3,706 ) 1,903 308 11 (1,713 ) Equity in income (loss) of subsidiaries (936 ) 5,113 737 — (4,914 ) — Net income (loss) (1,210 ) (936 ) 2,235 3,597 (4,896 ) (1,210 ) Equity in other comprehensive loss of subsidiaries (379 ) (379 ) — — 758 — Other comprehensive loss, net of tax Unrealized loss on cash flow hedges, net of tax — — — (379 ) — (379 ) Total other comprehensive loss, net of tax — — — (379 ) — (379 ) Comprehensive income (loss) $ (1,589 ) $ (1,315 ) $ 2,235 $ 3,218 $ (4,138 ) $ (1,589 ) CONDENSED CONSOLIDATING STATEMENT OF CASH FLOWS For the Three Months Ended December 30, 2016 Parent Issuer Guarantor Subsidiaries Non-Guarantor Subsidiaries Consolidated Total Cash flows from operating activities Net cash provided by (used in) operating activities $ — $ 12,461 $ (6,523 ) $ 2,961 $ 8,899 Cash flows from investing activities Capital expenditures — — (1,657 ) (591 ) (2,248 ) Net cash used in investing activities — — (1,657 ) (591 ) (2,248 ) Cash flows from financing activities Payment of Bridge Facility commitment fee and other costs — (2,520 ) — — (2,520 ) Repayment of borrowings under First Lien Term Loan — (9,941 ) — — (9,941 ) Net cash used in financing activities — (12,461 ) — — (12,461 ) Net increase (decrease) in cash and cash equivalents — — (8,180 ) 2,370 (5,810 ) Cash and cash equivalents at beginning of period — — 24,873 25,279 50,152 Cash and cash equivalents at end of period $ — $ — $ 16,693 $ 27,649 $ 44,342 CONDENSED CONSOLIDATING STATEMENT OF CASH FLOWS For the Three Months Ended January 1, 2016 Parent Issuer Guarantor Subsidiaries Non-Guarantor Subsidiaries Consolidated Total Cash flows from operating activities Net cash provided by operating activities $ — $ 838 $ 1,756 $ 1,552 $ 4,146 Cash flows from investing activities Capital expenditures — — (1,603 ) (322 ) (1,925 ) Acquisition — — (363 ) — (363 ) Net cash used in investing activities — — (1,966 ) (322 ) (2,288 ) Cash flows from financing activities Payment of contingent consideration — — (4,300 ) — (4,300 ) Payment of debt issuance costs — (63 ) — — (63 ) Repayment of borrowings under First Lien Term Loan — (775 ) — — (775 ) Net cash used in financing activities — (838 ) (4,300 ) — (5,138 ) Net increase (decrease) in cash and cash equivalents — — (4,510 ) 1,230 (3,280 ) Cash and cash equivalents at beginning of period — — 25,444 12,070 37,514 Cash and cash equivalents at end of period $ — $ — $ 20,934 $ 13,300 $ 34,234</t>
  </si>
  <si>
    <t>The Company and a Summary of its Significant Accounting Policies  (Policies)</t>
  </si>
  <si>
    <t>Fiscal Period, Policy</t>
  </si>
  <si>
    <t>The Company’s fiscal year is the 52 - or 53 -week period that ends on the Friday nearest September 30. Fiscal years 2017 and 2016 comprise the 52 -week periods ending September 29, 2017 and September 30, 2016 , respectively. Each of the three months ended December 30, 2016 and January 1, 2016 included 13 weeks.</t>
  </si>
  <si>
    <t>Use of Estimates and Assumptions</t>
  </si>
  <si>
    <t>Use of Estimates and Assumption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upplemental Financial Information (Tables)</t>
  </si>
  <si>
    <t>Accounts Receivable</t>
  </si>
  <si>
    <t>Accounts receivable are stated net of allowances for doubtful accounts as follows: December 30, September 30, Accounts receivable $ 56,956 $ 63,682 Less: Allowance for doubtful accounts (623 ) (623 ) Accounts receivable, net $ 56,333 $ 63,059</t>
  </si>
  <si>
    <t>The following table provides details of inventories: December 30, September 30, Raw materials and parts $ 56,255 $ 57,508 Work in process 30,953 32,258 Finished goods 16,049 15,691 Total inventories $ 103,257 $ 105,457</t>
  </si>
  <si>
    <t>Reserve for Loss Contracts</t>
  </si>
  <si>
    <t>The following table summarizes the activity related to reserves for loss contracts during the periods presented: Three Months Ended December 30, January 1, Balance at beginning of period $ 1,180 $ 1,638 Provision for loss contracts, charged to cost of sales 77 571 Credit to cost of sales upon revenue recognition (393 ) (304 ) Balance at end of period $ 864 $ 1,905 At the end of each period presented above, reserve for loss contracts was reported in the condensed consolidated balance sheet in the following accounts: December 30, January 1, Inventories $ 841 $ 1,905 Accrued expenses 23 — Total reserves for loss contracts $ 864 $ 1,905</t>
  </si>
  <si>
    <t>Accrued Expenses</t>
  </si>
  <si>
    <t>The following table provides details of accrued expenses: December 30, September 30, Payroll and employee benefits $ 14,162 $ 16,276 Accrued interest 7,161 2,472 Foreign exchange forward derivatives 575 217 Deferred income 994 984 Bridge Facility commitment fee (Note 5) 2,450 — Other accruals 7,871 8,263 $ 33,213 $ 28,212</t>
  </si>
  <si>
    <t>Product Warranty</t>
  </si>
  <si>
    <t>The following table summarizes the activity related to product warranty: Three Months Ended December 30, January 1, Beginning accrued warranty $ 5,992 $ 5,304 Actual costs of warranty claims (1,846 ) (1,350 ) Estimates for product warranty, charged to cost of sales 1,574 1,506 Ending accrued warranty $ 5,720 $ 5,460</t>
  </si>
  <si>
    <t>Financial Instruments (Tables)</t>
  </si>
  <si>
    <t>Schedule of Fair Value, Assets and Liabilities Measured on Recurring Basis</t>
  </si>
  <si>
    <t>The following tables set forth financial instruments carried at fair value by level of fair value hierarchy: Fair Value Measurements at December 30, 2016 Total Quoted Prices in Active Markets for Identical Assets (Level 1) Significant Other Observable Inputs (Level 2) Significant Unobservable Inputs (Level 3) Assets: Institutional Government money market and overnight U.S. Government securities 1 $ 28,983 $ 28,983 $ — $ — Foreign exchange forward derivatives 2 460 — 460 — Total assets at fair value $ 29,443 $ 28,983 $ 460 $ — Liabilities: Foreign exchange forward derivatives 3 $ 575 $ — $ 575 $ — Total liabilities at fair value $ 575 $ — $ 575 $ — 1 The institutional Government money market and overnight U.S. Government securities are classified as part of cash and cash equivalents in the condensed consolidated balance sheet. 2 The asset position of foreign currency derivatives is classified as part of prepaid and other current assets in the condensed consolidated balance sheet. 3 The liability position of foreign currency derivatives is classified as part of accrued expenses in the condensed consolidated balance sheet. Fair Value Measurements at September 30, 2016 Total Quoted Prices in Active Markets for Identical Assets (Level 1) Significant Other Observable Inputs (Level 2) Significant Unobservable Inputs (Level 3) Assets: Institutional Government money market and overnight U.S. Government securities 1 $ 34,215 $ 34,215 $ — $ — Foreign exchange forward derivatives 2 1,159 — 1,159 — Total assets at fair value $ 35,374 $ 34,215 $ 1,159 $ — Liabilities: Foreign exchange forward derivatives 3 $ 217 $ — $ 217 $ — Total liabilities at fair value $ 217 $ — $ 217 $ — 1 The institutional Government money market and overnight U.S. Government securities are classified as part of cash and cash equivalents in the condensed consolidated balance sheet. 2 The asset position of foreign currency derivatives is classified as part of prepaid and other current assets in the condensed consolidated balance sheet. 3 The liability position of foreign currency derivatives is classified as part of accrued expenses in the condensed consolidated balance sheet.</t>
  </si>
  <si>
    <t>Schedule of Carrying Values and Estimated Fair Values of Debt Instruments</t>
  </si>
  <si>
    <t xml:space="preserve">The estimated carrying and fair values of the Company’s long-term debt are as follows: December 30, 2016 September 30, 2016 Fair Value Measurement Carrying Value Fair Value Carrying Value Fair Value First Lien Term Loan Level 2 $ 287,018 $ 286,287 $ 296,488 $ 294,599 Second Lien Term Loan Level 3 26,582 26,582 26,515 26,515 Senior Notes due 2018 Level 2 212,767 215,992 211,924 214,074 $ 526,367 $ 528,861 $ 534,927 $ 535,188 Note: Amounts are net of associated issue discounts and debt issuance costs. Not reflected in the above table are debt issuance costs related to the Company's revolving credit facility of $428 and $476 as of December 30, 2016 and September 30, 2016, respectively. </t>
  </si>
  <si>
    <t>Long-term Debt (Tables)</t>
  </si>
  <si>
    <t>Schedule of Long-term Debt Instruments</t>
  </si>
  <si>
    <t>The Company’s long-term debt comprises the following as of the dates presented: December 30, September 30, Senior Secured Credit Facilities: First Lien Credit Agreement: Revolver $ — $ — First Lien Term Loan 292,309 302,250 Less unamortized original issue discount (478 ) (521 ) Less unamortized debt issuance costs a (5,241 ) (5,717 ) 286,590 296,012 Second Lien Credit Agreement: Second Lien Term Loan 28,000 28,000 Less unamortized original issue discount (455 ) (476 ) Less unamortized debt issuance costs (963 ) (1,009 ) 26,582 26,515 Senior Notes 215,000 215,000 Less unamortized original issue discount (1,153 ) (1,588 ) Less unamortized debt issuance costs (1,080 ) (1,488 ) 212,767 211,924 Long term debt, net of discount and debt issuance costs 525,939 534,451 Less current portion — (10,051 ) Long-term portion $ 525,939 $ 524,400 Standby letters of credit secured by Revolver $ 4,073 $ 4,542 a Amounts comprised debt issuance costs associated with both Revolver and First Lien Term Loan.</t>
  </si>
  <si>
    <t>Schedule of Redemption Option</t>
  </si>
  <si>
    <t>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t>
  </si>
  <si>
    <t>Schedule of Maturities of Long-term Debt</t>
  </si>
  <si>
    <t>As of December 30, 2016 , maturities on long-term debt were as follows: Fiscal Year First Lien Term Loan Second Lien Term Loan Senior Notes Total 2017 (remaining nine months) $ — $ — $ — $ — 2018 292,309 28,000 215,000 535,309 2019 — — — — 2020 — — — — 2021 — — — — Thereafter — — — — $ 292,309 $ 28,000 $ 215,000 $ 535,309</t>
  </si>
  <si>
    <t>Derivative Instruments and Hedging Activities (Tables)</t>
  </si>
  <si>
    <t>Statement of Financial Position, Fair Value</t>
  </si>
  <si>
    <t>The following table summarizes the aggregate fair value of all derivative instruments designated as cash flow hedges at December 30, 2016 and September 30, 2016 : Asset Derivatives Liability Derivatives Fair Value Fair Value Balance Sheet Location December 30, September 30, Balance Sheet Location December 30, September 30, Derivative designated as hedging instruments: Forward contracts Prepaid and other current assets $ 460 $ 1,159 Accrued expenses $ 575 $ 217 $ 460 $ 1,159 $ 575 $ 217</t>
  </si>
  <si>
    <t>Effect on Condensed Consolidated Statements of Operations and Comprehensive Income (Loss)</t>
  </si>
  <si>
    <t>The following table summarizes the effect of derivative instruments on the condensed consolidated statements of comprehensive loss for the periods of fiscal years 2017 and 2016 presented: Derivatives in Cash Flow Hedging Relationships Amount of Loss Recognized in Gain (Loss) Reclassified from Accumulated OCI into Income Gain (Loss) Recognized in Location Amount Location Amount Three Months Ended Three Months Ended Three Months Ended December 30, January 1, December 30, January 1, December 30, January 1, Forward contracts $ (981 ) $ (1,643 ) Cost of sales $ (122 ) $ (1,038 ) General and administrative (a) $ (6 ) $ 45 Research and development 52 (48 ) Selling and marketing 23 (21 ) General and administrative 29 (29 ) Total $ (981 ) $ (1,643 ) $ (18 ) $ (1,136 ) $ (6 ) $ 45 (a) The amount recognized in income for each period presented represents a gain (loss) related to the amount excluded from the assessment of hedge effectiveness.</t>
  </si>
  <si>
    <t>Income Taxes (Tables)</t>
  </si>
  <si>
    <t>Schedule of Income Tax Expense (Benefit)</t>
  </si>
  <si>
    <t>The condensed consolidated statements of comprehensive loss reflect the following income tax expense (benefit) : Three Months Ended December 30, January 1, Income (loss) before income taxes $ 534 $ (2,923 ) Income tax expense (benefit) $ 315 $ (1,713 ) Effective income tax rate 59.0 % 58.6 %</t>
  </si>
  <si>
    <t>Accumulated Other Comprehensive Income (Loss) (Tables)</t>
  </si>
  <si>
    <t>Accumulates Other Comprehensive Income (Loss) [Abstract]</t>
  </si>
  <si>
    <t>Schedule of Accumulated Other Comprehensive Income (Loss)</t>
  </si>
  <si>
    <t>The following table provides the components of accumulated other comprehensive income (loss) in the condensed consolidated balance sheets: December 30, September 30, Unrealized income (loss) on cash flow hedges, net of tax of $(30) and $212, respectively $ (87 ) $ 634 Unrealized actuarial loss and prior service credit for pension liability, net of tax of $(3) and $(3), respectively (8 ) (8 ) Accumulated other comprehensive income (loss) $ (95 ) $ 626 The following tables provide changes in accumulated other comprehensive income (loss) , net of tax, reported in the Company’s condensed consolidated balance sheets for the three months ended December 30, 2016 and January 1, 2016 (amounts in parentheses indicate debits): Three Months Ended December 30, 2016 January 1, 2016 Gains and Losses on Cash Flow Hedges Defined Benefit Pension Items Total Gains and Losses on Cash Flow Hedges Defined Benefit Pension Items Total Balance at beginning of period $ 634 $ (8 ) $ 626 $ (2,021 ) $ 26 $ (1,995 ) Other comprehensive loss before reclassifications (735 ) — (735 ) (1,231 ) — (1,231 ) Amounts reclassified from accumulated other comprehensive loss 14 — 14 852 — 852 Net current-period other comprehensive loss (721 ) — (721 ) (379 ) — (379 ) Balance at end of period $ (87 ) $ (8 ) $ (95 ) $ (2,400 ) $ 26 $ (2,374 )</t>
  </si>
  <si>
    <t>Reclassification Adjustment out of Accumulated Other Comprehensive Income</t>
  </si>
  <si>
    <t>Reclassification out of Accumulated Other Comprehensive Income</t>
  </si>
  <si>
    <t>The following table provides the gross amount reclassified from accumulated other comprehensive income (loss) and the corresponding amount of tax relating to losses on cash flow hedges for the three months ended December 30, 2016 and January 1, 2016 (amounts in parentheses indicate debits): Three Months Ended December 30, January 1, Amounts reclassified from accumulated other comprehensive loss $ 18 $ 1,136 Less: tax (4 ) (284 ) Amounts reclassified from accumulated other comprehensive loss, net of tax $ 14 $ 852</t>
  </si>
  <si>
    <t>Segments, Geographic and Customer Information (Tables)</t>
  </si>
  <si>
    <t>Schedule of Reportable Segments</t>
  </si>
  <si>
    <t>Summarized financial information concerning the Company’s reportable segments is shown in the following tables: Three Months Ended December 30, January 1, Sales from external customers RF products $ 78,787 $ 75,287 Satcom equipment 30,352 33,453 Other 5,484 1,942 $ 114,623 $ 110,682 Intersegment product transfers RF products $ 4,237 $ 4,822 Satcom equipment 15 20 $ 4,252 $ 4,842 Capital expenditures a RF products $ 1,351 $ 1,118 Satcom equipment 606 211 Other 157 196 $ 2,114 $ 1,525 EBITDA RF products $ 15,656 $ 13,461 Satcom equipment 3,618 5,490 Other (2,278 ) (5,433 ) $ 16,996 $ 13,518 a Capital expenditures incurred on an accrual basis. December 30, September 30, Total assets RF products $ 509,059 $ 513,542 Satcom equipment 177,247 180,164 Other 64,071 71,175 $ 750,377 $ 764,881</t>
  </si>
  <si>
    <t>Schedule of Operating Income By Segment</t>
  </si>
  <si>
    <t>Operating income by the Company’s reportable segments was as follows: Three Months Ended December 30, January 1, Operating income RF products $ 13,863 $ 11,426 Satcom equipment 3,114 5,071 Other (5,657 ) (9,697 ) $ 11,320 $ 6,800</t>
  </si>
  <si>
    <t>Reconciliation of Net Income to EBITDA</t>
  </si>
  <si>
    <t>The following table reconciles net income (loss) to EBITDA: Three Months Ended December 30, January 1, Net income (loss) $ 219 $ (1,210 ) Depreciation and amortization 5,676 6,718 Interest expense, net 10,786 9,723 Income tax expense (benefit) 315 (1,713 ) EBITDA $ 16,996 $ 13,518</t>
  </si>
  <si>
    <t>Supplemental Guarantors Condensed Consolidating Financial Information (Tables)</t>
  </si>
  <si>
    <t>Condensed Consolidating Balance Sheet</t>
  </si>
  <si>
    <t>CONDENSED CONSOLIDATING BALANCE SHEET As of December 30, 2016 Parent Issuer Guarantor Subsidiaries Non-Guarantor Subsidiaries Consolidating Eliminations Consolidated Total Assets Cash and cash equivalents $ — $ — $ 16,693 $ 27,649 $ — $ 44,342 Restricted cash — — 1,209 61 — 1,270 Accounts receivable, net — — 40,879 15,454 — 56,333 Inventories — — 66,929 36,911 (583 ) 103,257 Intercompany receivable — — 140,360 9,976 (150,336 ) — Prepaid and other current assets — 4,396 4,432 1,628 222 10,678 Total current assets — 4,396 270,502 91,679 (150,697 ) 215,880 Property, plant and equipment, net — — 52,569 19,718 — 72,287 Intangible assets, net — — 173,866 70,500 — 244,366 Goodwill — — 128,396 88,153 — 216,549 Other long-term assets — — 199 1,096 — 1,295 Investment in subsidiaries 57,402 791,220 34,898 — (883,520 ) — Total assets $ 57,402 $ 795,616 $ 660,430 $ 271,146 $ (1,034,217 ) $ 750,377 Liabilities and stockholders’ equity Accounts payable $ — $ — $ 14,787 $ 10,097 $ — $ 24,884 Accrued expenses 2,212 9,817 15,636 5,548 — 33,213 Product warranty — — 3,151 2,569 — 5,720 Income taxes payable — — 249 692 — 941 Advance payments from customers — — 8,807 3,369 — 12,176 Intercompany payable — 5,354 — — (5,354 ) — Total current liabilities 2,212 15,171 42,630 22,275 (5,354 ) 76,934 Deferred tax liabilities — — 67,601 20,505 — 88,106 Long term debt, net of discount and debt issuance costs — 525,939 — — — 525,939 Other long-term liabilities — — 2,992 1,216 — 4,208 Total liabilities 2,212 541,110 113,223 43,996 (5,354 ) 695,187 Common stock — — — — — — Parent investment — 211,100 405,182 184,219 (800,501 ) — Equity investment in subsidiary (95 ) (95 ) 9,378 — (9,188 ) — Additional paid-in capital 27,173 — — — — 27,173 Accumulated other comprehensive loss — — — (95 ) — (95 ) Retained earnings 28,112 43,501 132,647 43,026 (219,174 ) 28,112 Total stockholders’ equity 55,190 254,506 547,207 227,150 (1,028,863 ) 55,190 Total liabilities and stockholders’ equity $ 57,402 $ 795,616 $ 660,430 $ 271,146 $ (1,034,217 ) $ 750,377 CONDENSED CONSOLIDATING BALANCE SHEET As of September 30, 2016 Parent Issuer Guarantor Subsidiaries Non-Guarantor Subsidiaries Consolidating Eliminations Consolidated Total Assets Cash and cash equivalents $ — $ — $ 24,873 $ 25,279 $ — $ 50,152 Restricted cash — — 1,494 65 — 1,559 Accounts receivable, net — — 45,499 17,560 — 63,059 Inventories — — 66,798 39,242 (583 ) 105,457 Intercompany receivable — — 130,498 8,574 (139,072 ) — Prepaid and other current assets 1 73 2,713 2,868 222 5,877 Total current assets 1 73 271,875 93,588 (139,433 ) 226,104 Property, plant and equipment, net — — 53,193 19,749 — 72,942 Intangible assets, net — — 175,769 71,520 — 247,289 Goodwill — — 128,396 88,153 — 216,549 Other long-term assets — — 199 1,798 — 1,997 Investment in subsidiaries 57,923 796,297 33,835 — (888,055 ) — Total assets $ 57,924 $ 796,370 $ 663,267 $ 274,808 $ (1,027,488 ) $ 764,881 Liabilities and stockholders’ equity Current portion of long-term debt $ — $ 10,051 $ — $ — $ — $ 10,051 Accounts payable — — 17,889 14,561 — 32,450 Accrued expenses 2,249 2,472 18,931 4,557 3 28,212 Product warranty — — 3,588 2,404 — 5,992 Income taxes payable — — 1,910 1,145 — 3,055 Advance payments from customers — — 7,464 3,768 — 11,232 Intercompany payable — 5,353 — — (5,353 ) — Total current liabilities 2,249 17,876 49,782 26,435 (5,350 ) 90,992 Deferred tax liabilities — — 68,068 20,991 — 89,059 Long term debt, net of discount and debt issuance costs — 524,400 — — — 524,400 Other long-term liabilities — — 2,712 2,043 — 4,755 Total liabilities 2,249 542,276 120,562 49,469 (5,350 ) 709,206 Common stock — — — — — — Parent investment — 211,100 405,165 184,219 (800,484 ) — Equity investment in subsidiary 626 626 9,378 — (10,630 ) — Additional paid-in capital 27,156 — — — — 27,156 Accumulated other comprehensive income — — — 626 — 626 Retained earnings 27,893 42,368 128,162 40,494 (211,024 ) 27,893 Total stockholders’ equity 55,675 254,094 542,705 225,339 (1,022,138 ) 55,675 Total liabilities and stockholders’ equity $ 57,924 $ 796,370 $ 663,267 $ 274,808 $ (1,027,488 ) $ 764,881</t>
  </si>
  <si>
    <t>Condensed Consolidating Statement of Comprehensive Income (Loss)</t>
  </si>
  <si>
    <t>CONDENSED CONSOLIDATING STATEMENT OF COMPREHENSIVE INCOME (LOSS) For the Three Months Ended December 30, 2016 Parent Issuer Guarantor Subsidiaries Non-Guarantor Subsidiaries Consolidating Eliminations Consolidated Total Sales $ — $ — $ 88,002 $ 46,337 $ (19,716 ) $ 114,623 Cost of sales — — 66,286 35,656 (19,409 ) 82,533 Gross profit — — 21,716 10,681 (307 ) 32,090 Operating costs and expenses: Research and development — — 1,554 2,368 — 3,922 Selling and marketing — — 4,017 2,274 (307 ) 5,984 General and administrative 1,473 33 4,958 1,701 — 8,165 Amortization of acquisition-related intangible assets — — 1,680 1,019 — 2,699 Total operating costs and expenses 1,473 33 12,209 7,362 (307 ) 20,770 Operating income (loss) (1,473 ) (33 ) 9,507 3,319 — 11,320 Interest expense (income), net — 10,824 (4 ) (34 ) — 10,786 Income (loss) before income tax expense (benefit) and equity in income (loss) of subsidiaries (1,473 ) (10,857 ) 9,511 3,353 — 534 Income tax expense (benefit) (559 ) (4,125 ) 4,178 821 — 315 Equity in income (loss) of subsidiaries 1,133 7,865 (848 ) (8,150 ) — Net income 219 1,133 4,485 2,532 (8,150 ) 219 Equity in other comprehensive loss of subsidiaries (721 ) (721 ) — — 1,442 — Other comprehensive loss, net of tax Unrealized loss on cash flow hedges, net of tax — — — (721 ) — (721 ) Total other comprehensive loss, net of tax — — — (721 ) — (721 ) Comprehensive income (loss) $ (502 ) $ 412 $ 4,485 $ 1,811 $ (6,708 ) $ (502 ) CONDENSED CONSOLIDATING STATEMENT OF COMPREHENSIVE INCOME (LOSS) For the Three Months Ended January 1, 2016 Parent Issuer Guarantor Subsidiaries Non-Guarantor Subsidiaries Consolidating Eliminations Consolidated Total Sales $ — $ — $ 86,882 $ 47,477 $ (23,677 ) $ 110,682 Cost of sales — — 68,529 36,678 (23,423 ) 81,784 Gross profit — — 18,353 10,799 (254 ) 28,898 Operating costs and expenses: Research and development — — 1,857 2,036 — 3,893 Selling and marketing — — 4,311 2,500 (282 ) 6,529 General and administrative 503 27 6,242 1,347 (1 ) 8,118 Amortization of acquisition-related intangible assets — — 2,539 1,019 — 3,558 Total operating costs and expenses 503 27 14,949 6,902 (283 ) 22,098 Operating income (loss) (503 ) (27 ) 3,404 3,897 29 6,800 Interest expense (income), net — 9,728 3 (8 ) — 9,723 Income (loss) before income tax expense (benefit) and equity in income (loss) of subsidiaries (503 ) (9,755 ) 3,401 3,905 29 (2,923 ) Income tax expense (benefit) (229 ) (3,706 ) 1,903 308 11 (1,713 ) Equity in income (loss) of subsidiaries (936 ) 5,113 737 — (4,914 ) — Net income (loss) (1,210 ) (936 ) 2,235 3,597 (4,896 ) (1,210 ) Equity in other comprehensive loss of subsidiaries (379 ) (379 ) — — 758 — Other comprehensive loss, net of tax Unrealized loss on cash flow hedges, net of tax — — — (379 ) — (379 ) Total other comprehensive loss, net of tax — — — (379 ) — (379 ) Comprehensive income (loss) $ (1,589 ) $ (1,315 ) $ 2,235 $ 3,218 $ (4,138 ) $ (1,589 )</t>
  </si>
  <si>
    <t>Condensed Consolidating Statements of Cash Flows</t>
  </si>
  <si>
    <t>CONDENSED CONSOLIDATING STATEMENT OF CASH FLOWS For the Three Months Ended December 30, 2016 Parent Issuer Guarantor Subsidiaries Non-Guarantor Subsidiaries Consolidated Total Cash flows from operating activities Net cash provided by (used in) operating activities $ — $ 12,461 $ (6,523 ) $ 2,961 $ 8,899 Cash flows from investing activities Capital expenditures — — (1,657 ) (591 ) (2,248 ) Net cash used in investing activities — — (1,657 ) (591 ) (2,248 ) Cash flows from financing activities Payment of Bridge Facility commitment fee and other costs — (2,520 ) — — (2,520 ) Repayment of borrowings under First Lien Term Loan — (9,941 ) — — (9,941 ) Net cash used in financing activities — (12,461 ) — — (12,461 ) Net increase (decrease) in cash and cash equivalents — — (8,180 ) 2,370 (5,810 ) Cash and cash equivalents at beginning of period — — 24,873 25,279 50,152 Cash and cash equivalents at end of period $ — $ — $ 16,693 $ 27,649 $ 44,342 CONDENSED CONSOLIDATING STATEMENT OF CASH FLOWS For the Three Months Ended January 1, 2016 Parent Issuer Guarantor Subsidiaries Non-Guarantor Subsidiaries Consolidated Total Cash flows from operating activities Net cash provided by operating activities $ — $ 838 $ 1,756 $ 1,552 $ 4,146 Cash flows from investing activities Capital expenditures — — (1,603 ) (322 ) (1,925 ) Acquisition — — (363 ) — (363 ) Net cash used in investing activities — — (1,966 ) (322 ) (2,288 ) Cash flows from financing activities Payment of contingent consideration — — (4,300 ) — (4,300 ) Payment of debt issuance costs — (63 ) — — (63 ) Repayment of borrowings under First Lien Term Loan — (775 ) — — (775 ) Net cash used in financing activities — (838 ) (4,300 ) — (5,138 ) Net increase (decrease) in cash and cash equivalents — — (4,510 ) 1,230 (3,280 ) Cash and cash equivalents at beginning of period — — 25,444 12,070 37,514 Cash and cash equivalents at end of period $ — $ — $ 20,934 $ 13,300 $ 34,234</t>
  </si>
  <si>
    <t>The Company and a Summary of its Significant Accounting Policies The Company (Details)</t>
  </si>
  <si>
    <t>The Company</t>
  </si>
  <si>
    <t>CPI International Holding LLC's equity interest in CPI International Holding Corp. (percentage)</t>
  </si>
  <si>
    <t>100.00%</t>
  </si>
  <si>
    <t>Communications &amp; Power Industries LLC and Communications &amp; Power Industries Canada Inc.</t>
  </si>
  <si>
    <t>CPI International Inc.'s equity interest in Communications &amp; Power Industries LLC and Communications &amp; Power Industries Canada Inc. (percentage)</t>
  </si>
  <si>
    <t>The Company and a Summary of its Significant Accounting Policies Risks and Uncertainties (Details)</t>
  </si>
  <si>
    <t>Sep. 17, 2015</t>
  </si>
  <si>
    <t>Apr. 07, 2014</t>
  </si>
  <si>
    <t>Line of Credit | First Lien Senior Secured Credit Facilities | Term Loan | First Lien | Minimum</t>
  </si>
  <si>
    <t>Risks and Uncertainties</t>
  </si>
  <si>
    <t>Repayment or Refinancing Required of Senior Notes for Extending Term Loan Maturity Date, Percent of Original Principal</t>
  </si>
  <si>
    <t>65.00%</t>
  </si>
  <si>
    <t>Line of Credit | Second Lien Senior Secured Credit Facility | Term Loan | Minimum</t>
  </si>
  <si>
    <t>Line of Credit | Second Lien Senior Secured Credit Facility | Term Loan | Second Lien</t>
  </si>
  <si>
    <t>Percent of Principal Amount of Debt Subject to Refinancing</t>
  </si>
  <si>
    <t>Senior Notes</t>
  </si>
  <si>
    <t>Recently Issued Accounting Standards (Details) $ in Thousands</t>
  </si>
  <si>
    <t>Oct. 01, 2016USD ($)</t>
  </si>
  <si>
    <t>Accounting Standards Update 2016-16</t>
  </si>
  <si>
    <t>Reason for Recently Adopted Accounting Pronouncement Having No Impact on Financial Statements</t>
  </si>
  <si>
    <t>Deferred Income Tax Relating to Intra-Entity Transfer of an Asset Other Than Inventory, Amount Outstanding</t>
  </si>
  <si>
    <t>Supplemental Financial Information Accounts Receivable (Details) - USD ($) $ in Thousands</t>
  </si>
  <si>
    <t>Accounts receivable</t>
  </si>
  <si>
    <t>Less: Allowance for doubtful accounts</t>
  </si>
  <si>
    <t>Supplemental Financial Information Inventories (Details) - USD ($) $ in Thousands</t>
  </si>
  <si>
    <t>Inventories [Abstract]</t>
  </si>
  <si>
    <t>Raw materials and parts</t>
  </si>
  <si>
    <t>Work in process</t>
  </si>
  <si>
    <t>Finished goods</t>
  </si>
  <si>
    <t>Total inventories</t>
  </si>
  <si>
    <t>Supplemental Financial Information Reserve for Loss on Contracts (Details) - USD ($) $ in Thousands</t>
  </si>
  <si>
    <t>Reserve for Loss Contracts [Roll Forward]</t>
  </si>
  <si>
    <t>Balance at beginning of period</t>
  </si>
  <si>
    <t>Provision for loss contracts, charged to cost of sales</t>
  </si>
  <si>
    <t>Credit to cost of sales upon revenue recognition</t>
  </si>
  <si>
    <t>Balance at end of period</t>
  </si>
  <si>
    <t>Supplemental Financial Information Accrued Liabilities (Details) - USD ($) $ in Thousands</t>
  </si>
  <si>
    <t>Accruals [Abstract]</t>
  </si>
  <si>
    <t>Payroll and employee benefits</t>
  </si>
  <si>
    <t>Accrued interest</t>
  </si>
  <si>
    <t>Foreign exchange forward derivatives</t>
  </si>
  <si>
    <t>Deferred income</t>
  </si>
  <si>
    <t>Bridge Loan Facility, Commitment Fee, Payable</t>
  </si>
  <si>
    <t>Other accruals</t>
  </si>
  <si>
    <t>Total accrued expenses</t>
  </si>
  <si>
    <t>Supplemental Financial Information Product Warranty Liability - Roll forward (Details) - USD ($) $ in Thousands</t>
  </si>
  <si>
    <t>Product Warranty Liability [Roll Forward]</t>
  </si>
  <si>
    <t>Beginning accrued warranty</t>
  </si>
  <si>
    <t>Actual costs of warranty claims</t>
  </si>
  <si>
    <t>Estimates for product warranty, charged to cost of sales</t>
  </si>
  <si>
    <t>Ending accrued warranty</t>
  </si>
  <si>
    <t>Financial Instruments (Details) - Recurring - USD ($) $ in Thousands</t>
  </si>
  <si>
    <t>Assets</t>
  </si>
  <si>
    <t>Institutional Government money market and overnight U.S. Government securities</t>
  </si>
  <si>
    <t>[1]</t>
  </si>
  <si>
    <t>[2]</t>
  </si>
  <si>
    <t>Total assets at fair value</t>
  </si>
  <si>
    <t>Liabilities</t>
  </si>
  <si>
    <t>[3]</t>
  </si>
  <si>
    <t>Total liabilities at fair value</t>
  </si>
  <si>
    <t>Quoted Prices in Active Markets for Identical Assets (Level 1)</t>
  </si>
  <si>
    <t>Significant Other Observable Inputs (Level 2)</t>
  </si>
  <si>
    <t>Significant Unobservable Inputs (Level 3)</t>
  </si>
  <si>
    <t>The institutional Government money market and overnight U.S. Government securities are classified as part of cash and cash equivalents in the condensed consolidated balance sheet.</t>
  </si>
  <si>
    <t>The asset position of foreign currency derivatives is classified as part of prepaid and other current assets in the condensed consolidated balance sheet.</t>
  </si>
  <si>
    <t>The liability position of foreign currency derivatives is classified as part of accrued expenses in the condensed consolidated balance sheet.</t>
  </si>
  <si>
    <t>Financial Instruments Long-term Debt (Details) - USD ($) $ in Thousands</t>
  </si>
  <si>
    <t>Carrying Value</t>
  </si>
  <si>
    <t>Fair Value</t>
  </si>
  <si>
    <t>Line of Credit | Term Loan | First Lien</t>
  </si>
  <si>
    <t>Line of Credit | Term Loan | First Lien | Fair Value, Inputs, Level 2</t>
  </si>
  <si>
    <t>Line of Credit | Term Loan | Second Lien</t>
  </si>
  <si>
    <t>Line of Credit | Term Loan | Second Lien | Fair Value, Inputs, Level 3</t>
  </si>
  <si>
    <t>Senior Notes | Fair Value, Inputs, Level 2</t>
  </si>
  <si>
    <t>Note: Amounts are net of associated issue discounts and debt issuance costs. Not reflected in the above table are debt issuance costs related to the Company's revolving credit facility of $428 and $476 as of December 30, 2016 and September 30, 2016, respectively.</t>
  </si>
  <si>
    <t>Financial Instruments Unamortized Debt Issuance Costs (Details) - USD ($) $ in Thousands</t>
  </si>
  <si>
    <t>First Lien Senior Secured Credit Facilities | Line of Credit | Revolver</t>
  </si>
  <si>
    <t>Unamortized debt issuance costs</t>
  </si>
  <si>
    <t>Long-term Debt Anticipated Refinancing (Details) - USD ($) $ in Thousands</t>
  </si>
  <si>
    <t>Dec. 12, 2016</t>
  </si>
  <si>
    <t>Bridge Loan Facility Commitment Letter</t>
  </si>
  <si>
    <t>Bridge Loan Offer</t>
  </si>
  <si>
    <t>Brdige Loan Facility, Total Commitment Fee Amount</t>
  </si>
  <si>
    <t>Bridge Loan Facility, Commitment Fee, Prepayment</t>
  </si>
  <si>
    <t>Other Direct Costs</t>
  </si>
  <si>
    <t>Bridge Loan Facility, Commitment Fee and Other Costs, Amount Capitalized</t>
  </si>
  <si>
    <t>Amortization of Commitment Fee and Other Costs</t>
  </si>
  <si>
    <t>Bridge Loan Facility, Commitment Fee and Other Costs, Amount Accrued</t>
  </si>
  <si>
    <t>Long-term Debt Summary of Long-Term Debt (Details) - USD ($) $ in Thousands</t>
  </si>
  <si>
    <t>Debt Instrument</t>
  </si>
  <si>
    <t>Long-term Debt, Gross</t>
  </si>
  <si>
    <t>Long-term debt</t>
  </si>
  <si>
    <t>Less: Current portion</t>
  </si>
  <si>
    <t>First Lien Senior Secured Credit Facilities | Line of Credit</t>
  </si>
  <si>
    <t>Revolver</t>
  </si>
  <si>
    <t>Term Loan</t>
  </si>
  <si>
    <t>Second Lien Senior Secured Credit Facility | Line of Credit</t>
  </si>
  <si>
    <t>Senior Secured Credit Facilities | Senior Notes</t>
  </si>
  <si>
    <t>Amounts comprised debt issuance costs associated with both Revolver and First Lien Term Loan.</t>
  </si>
  <si>
    <t>Long-term Debt Standby Letters of Credit (Details) - USD ($) $ in Thousands</t>
  </si>
  <si>
    <t>First Lien Senior Secured Credit Facilities | Revolver | Standby Letters of Credit</t>
  </si>
  <si>
    <t>Letters of Credit Outstanding, Amount</t>
  </si>
  <si>
    <t>Long-term Debt Senior Secured Credit Facilities (Details)</t>
  </si>
  <si>
    <t>Sep. 17, 2015USD ($)</t>
  </si>
  <si>
    <t>Apr. 07, 2014USD ($)</t>
  </si>
  <si>
    <t>Dec. 30, 2016USD ($)</t>
  </si>
  <si>
    <t>Sep. 30, 2016USD ($)</t>
  </si>
  <si>
    <t>Debt Instrument, Maturity Date, Description</t>
  </si>
  <si>
    <t>The First Lien Term Loan will mature on November 17, 2017 and the Revolver will mature on August 19, 2017. However, if (a) in the case of the First Lien Term Loan, on or before November 17, 2017, and, in the case of the Revolver, on or before August 19, 2017, CPII has repaid or refinanced no less than 65% of the Senior Notes outstanding as of the closing date of the First Lien Term Loan, or (b) the first lien leverage ratio as of August 19, 2017 is 2.50:1 or less on a pro forma basis (“Maturity Extension Condition”), then the First Lien Term Loan will mature on April 7, 2021 and the Revolver will mature on April 7, 2019.</t>
  </si>
  <si>
    <t>Leverage Ratio Measurement Date for Trigggering Later Maturity Date</t>
  </si>
  <si>
    <t>Aug. 19,
		2017</t>
  </si>
  <si>
    <t>Maximum Period After Year-End Financial Statements Issuance to Prepay In-case of Excess Cash Flow</t>
  </si>
  <si>
    <t>5 days</t>
  </si>
  <si>
    <t>Debt Instrument Prepayment of Excess Cash Flow</t>
  </si>
  <si>
    <t>Debt Instrument Prepayment of Excess Cash Flow, Amount Accepted by First Lien Term Loan Holders</t>
  </si>
  <si>
    <t>Debt Instrument, Interest Rate Terms</t>
  </si>
  <si>
    <t>Borrowings under the First Lien Credit Agreement, bear interest at a rate equal to, at CPII’s option, the LIBOR or the base rate  (“ABR”) plus the applicable margin. LIBOR and ABR borrowings under the First Lien Term Loan are subject to a 1.00% and 2.00% “floor,” respectively. The ABR under the First Lien Credit Agreement is the greatest of (a) the base rate established by the administrative agent, (b) the federal funds rate rate plus 0.50% and (c) adjusted LIBOR for a one-month interest period plus 1.00%. For the First Lien Term Loan, the applicable margin will be 3.25% per annum for LIBOR borrowings and 2.25% per annum for ABR borrowings. The applicable margins under the Revolver varies depending on CPII’s total leverage ratio, as defined in the First Lien Credit Agreement and range from 3.25% to 3.00% for LIBOR borrowings and from 2.25% to 2.00% for ABR borrowings.</t>
  </si>
  <si>
    <t>Line of Credit Facility, Periodic Payment, Principal</t>
  </si>
  <si>
    <t>First Lien Senior Secured Credit Facilities | Line of Credit | Maximum</t>
  </si>
  <si>
    <t>Leverage Ratio Requirement for Triggering Later Maturity Date</t>
  </si>
  <si>
    <t>First Lien Senior Secured Credit Facilities | Line of Credit | London Interbank Offered Rate (LIBOR)</t>
  </si>
  <si>
    <t>Debt Instrument, Description of Variable Rate Basis</t>
  </si>
  <si>
    <t>LIBOR</t>
  </si>
  <si>
    <t>First Lien Senior Secured Credit Facilities | Line of Credit | Base Rate</t>
  </si>
  <si>
    <t>base rate</t>
  </si>
  <si>
    <t>First Lien Senior Secured Credit Facilities | Line of Credit | Base Rate | Federal Fund Rate</t>
  </si>
  <si>
    <t>federal funds rate</t>
  </si>
  <si>
    <t>Debt Instrument, Basis Spread on Variable Rate</t>
  </si>
  <si>
    <t>0.50%</t>
  </si>
  <si>
    <t>First Lien Senior Secured Credit Facilities | Line of Credit | Base Rate | Adjusted LIBOR</t>
  </si>
  <si>
    <t>adjusted LIBOR</t>
  </si>
  <si>
    <t>1.00%</t>
  </si>
  <si>
    <t>First Lien Senior Secured Credit Facilities | Line of Credit | Term Loan | First Lien</t>
  </si>
  <si>
    <t>Line of Credit Facility, Maximum Borrowing Capacity</t>
  </si>
  <si>
    <t>Long-term Line of Credit</t>
  </si>
  <si>
    <t>Debt Instrument, Maturity Date</t>
  </si>
  <si>
    <t>Nov. 17,
		2017</t>
  </si>
  <si>
    <t>First Lien Senior Secured Credit Facilities | Line of Credit | Term Loan | First Lien | Upon which a specified percent of Senior Notes has been repaid or refinanced</t>
  </si>
  <si>
    <t>Maturity Extension Condition Deadline, Date</t>
  </si>
  <si>
    <t>First Lien Senior Secured Credit Facilities | Line of Credit | Term Loan | First Lien | Upon reaching a specified first lien leverage ratio as of a specified date</t>
  </si>
  <si>
    <t>Apr. 7,
		2021</t>
  </si>
  <si>
    <t>First Lien Senior Secured Credit Facilities | Line of Credit | Term Loan | First Lien | London Interbank Offered Rate (LIBOR)</t>
  </si>
  <si>
    <t>3.25%</t>
  </si>
  <si>
    <t>Long-term Debt, Floor Interest Rate</t>
  </si>
  <si>
    <t>First Lien Senior Secured Credit Facilities | Line of Credit | Term Loan | First Lien | Base Rate</t>
  </si>
  <si>
    <t>2.25%</t>
  </si>
  <si>
    <t>2.00%</t>
  </si>
  <si>
    <t>First Lien Senior Secured Credit Facilities | Line of Credit | Revolver | Upon which a specified percent of Senior Notes has been repaid or refinanced</t>
  </si>
  <si>
    <t>First Lien Senior Secured Credit Facilities | Line of Credit | Revolver | Upon reaching a specified first lien leverage ratio as of a specified date</t>
  </si>
  <si>
    <t>Apr. 7,
		2019</t>
  </si>
  <si>
    <t>First Lien Senior Secured Credit Facilities | Line of Credit | Revolver | London Interbank Offered Rate (LIBOR) | Delivery of First Full Quarter Financial Statements and Thereafter | Minimum</t>
  </si>
  <si>
    <t>3.00%</t>
  </si>
  <si>
    <t>First Lien Senior Secured Credit Facilities | Line of Credit | Revolver | London Interbank Offered Rate (LIBOR) | Delivery of First Full Quarter Financial Statements and Thereafter | Maximum</t>
  </si>
  <si>
    <t>First Lien Senior Secured Credit Facilities | Line of Credit | Revolver | Base Rate | Delivery of First Full Quarter Financial Statements and Thereafter | Minimum</t>
  </si>
  <si>
    <t>First Lien Senior Secured Credit Facilities | Line of Credit | Revolver | Base Rate | Delivery of First Full Quarter Financial Statements and Thereafter | Maximum</t>
  </si>
  <si>
    <t>First Lien Senior Secured Credit Facilities | Standby Letters of Credit | Revolver</t>
  </si>
  <si>
    <t>The Second Lien Term Loan will mature on November 17, 2017. However, if (a) on or before November 17, 2017, CPII has repaid or refinanced no less than 65% of the Senior Notes outstanding as of the closing date of the First Lien Term Loan, or (b) the first lien leverage ratio as of August 19, 2017 is 2.50:1 or less on a pro forma basis (“Maturity Extension Condition”), then the Second Lien Term Loan will mature on April 7, 2021.</t>
  </si>
  <si>
    <t>Borrowings under the Second Lien Credit Agreement, bear interest at a rate equal to, at CPII’s option, the LIBOR or the ABR plus the applicable margin. LIBOR and ABR borrowings under the Second Lien Term Loan are subject to a 1.00% and 2.00% “floor,” respectively. The ABR under the Second Lien Credit Agreement is the greatest of (a) a rate equal to the rate last quoted by The Wall Street Journal as the “Prime Rate” in the United States or, if The Wall Street Journal ceases to quote such rate, the highest per annum interest rate published by the Federal Reserve Board as the “bank prime loan” rate or, if such rate is no longer quoted therein, any similar rate quoted therein (as determined by the administrative agent) or any similar release by the Federal Reserve Board (as determined by administrative agent), (b) the federal funds rate plus 0.50% and (c) adjusted LIBOR for a one-month interest period plus 1.00%. For the Second Lien Term Loan, the applicable margin will be 7.00% per annum for LIBOR borrowings and 6.00% per annum for ABR borrowings. However, upon satisfaction of the Maturity Extension Condition, the applicable margin shall be increased by an amount equal to 150% of the difference in the coupon rate of the Senior Notes after the exchange and the coupon rate of the Senior Notes prior to the exchange, to the extent such difference is positive.</t>
  </si>
  <si>
    <t>Second Lien Senior Secured Credit Facility | Line of Credit | Maximum</t>
  </si>
  <si>
    <t>Second Lien Senior Secured Credit Facility | Line of Credit | London Interbank Offered Rate (LIBOR)</t>
  </si>
  <si>
    <t>Second Lien Senior Secured Credit Facility | Line of Credit | Base Rate</t>
  </si>
  <si>
    <t>Debt Instrument, Basis Spread on Variable Rate, Increase in Spread Equal to Percent Difference in Senior Notes Coupon Rate Prior and After Exchange</t>
  </si>
  <si>
    <t>150.00%</t>
  </si>
  <si>
    <t>Second Lien Senior Secured Credit Facility | Line of Credit | Base Rate | Federal Fund Rate</t>
  </si>
  <si>
    <t>Second Lien Senior Secured Credit Facility | Line of Credit | Base Rate | Adjusted LIBOR</t>
  </si>
  <si>
    <t>Second Lien Senior Secured Credit Facility | Line of Credit | Term Loan | Second Lien</t>
  </si>
  <si>
    <t>Second Lien Senior Secured Credit Facility | Line of Credit | Term Loan | Second Lien | Upon which a specified percent of Senior Notes has been repaid or refinanced</t>
  </si>
  <si>
    <t>Second Lien Senior Secured Credit Facility | Line of Credit | Term Loan | Second Lien | Upon reaching a specified first lien leverage ratio as of a specified date</t>
  </si>
  <si>
    <t>Second Lien Senior Secured Credit Facility | Line of Credit | Term Loan | Second Lien | London Interbank Offered Rate (LIBOR)</t>
  </si>
  <si>
    <t>7.00%</t>
  </si>
  <si>
    <t>Second Lien Senior Secured Credit Facility | Line of Credit | Term Loan | Second Lien | Base Rate</t>
  </si>
  <si>
    <t>6.00%</t>
  </si>
  <si>
    <t>Long-term Debt Senior Notes due 2018 (Details) - Senior Notes - USD ($) $ in Millions</t>
  </si>
  <si>
    <t>Feb. 10, 2011</t>
  </si>
  <si>
    <t>Face amount of the debt instrument</t>
  </si>
  <si>
    <t>Interest rate, stated percentage</t>
  </si>
  <si>
    <t>8.75%</t>
  </si>
  <si>
    <t>8.00%</t>
  </si>
  <si>
    <t>Prior to15 Feb 2017</t>
  </si>
  <si>
    <t>Percentage of redemption price including accrued and unpaid interest above principal amount</t>
  </si>
  <si>
    <t>104.00%</t>
  </si>
  <si>
    <t>2017 and thereafter</t>
  </si>
  <si>
    <t>101.00%</t>
  </si>
  <si>
    <t>Upon Change of Control</t>
  </si>
  <si>
    <t>Redemption price as percentage of principal amount, upon change of control</t>
  </si>
  <si>
    <t>Long-term Debt Maturities on Long-term Debt (Details) - USD ($) $ in Thousands</t>
  </si>
  <si>
    <t>2017 (remaining nine months)</t>
  </si>
  <si>
    <t>Thereafter</t>
  </si>
  <si>
    <t>Total</t>
  </si>
  <si>
    <t>Senior Notes | Senior Notes 8.75 Percent</t>
  </si>
  <si>
    <t>Line of Credit | First Lien Senior Secured Credit Facilities | Term Loan | First Lien</t>
  </si>
  <si>
    <t>Derivative Instruments and Hedging Activities Disclosure Narrative (Details) CAD in Thousands</t>
  </si>
  <si>
    <t>Dec. 30, 2016USD ($)$ / CAD</t>
  </si>
  <si>
    <t>Jan. 01, 2016USD ($)</t>
  </si>
  <si>
    <t>Dec. 30, 2016CAD$ / CAD</t>
  </si>
  <si>
    <t>Tax on unrealized loss on cash flow hedges</t>
  </si>
  <si>
    <t>Foreign Currency Derivative Instruments Not Designated as Hedging Instruments at Fair Value</t>
  </si>
  <si>
    <t>Cash Flow Hedging</t>
  </si>
  <si>
    <t>Gain (Loss) on Cash Flow Hedge Ineffectiveness</t>
  </si>
  <si>
    <t>Cash Flow Hedging | Maximum</t>
  </si>
  <si>
    <t>Duration for recognizing the entire unrealized gain or loss on cash flow hedges in operating earnings as of reporting date</t>
  </si>
  <si>
    <t>12 months</t>
  </si>
  <si>
    <t>Forward Contracts | Designated as Hedging Instrument | Cash Flow Hedging</t>
  </si>
  <si>
    <t>Notional amount of foreign currency derivatives | CAD</t>
  </si>
  <si>
    <t>Percentage of foreign currency denominated expenses hedged by derivatives</t>
  </si>
  <si>
    <t>75.00%</t>
  </si>
  <si>
    <t>Average forward exchange rate (USD per Canadian dollar) | $ / CAD</t>
  </si>
  <si>
    <t>Forward Contracts | Designated as Hedging Instrument | Cash Flow Hedging | Minimum</t>
  </si>
  <si>
    <t>Forward contract duration</t>
  </si>
  <si>
    <t>8 months</t>
  </si>
  <si>
    <t>Forward Contracts | Designated as Hedging Instrument | Cash Flow Hedging | Maximum</t>
  </si>
  <si>
    <t>20 months</t>
  </si>
  <si>
    <t>Derivative Instruments and Hedging Activities Schedule of Fair Value of Derivative Instruments Designated as Cash Flow Hedges (Details) - Forward Contracts - Designated as Hedging Instrument - Cash Flow Hedging - USD ($) $ in Thousands</t>
  </si>
  <si>
    <t>Derivatives, Fair Value</t>
  </si>
  <si>
    <t>Derivative Asset, Fair Value</t>
  </si>
  <si>
    <t>Derivative Liability, Fair Value</t>
  </si>
  <si>
    <t>Derivative Instruments and Hedging Activities Schedule of the Effect on Condensed Consolidated Statements of Operations and Comprehensive Income( Loss) (Details) - Designated as Hedging Instrument - Cash Flow Hedging - USD ($) $ in Thousands</t>
  </si>
  <si>
    <t>Amount of Gain (Loss) Recognized in OCI on Derivative (Effective Portion)</t>
  </si>
  <si>
    <t>Amount of Gain (Loss) Reclassified from Accumulated OCI into Income (Effective Portion)</t>
  </si>
  <si>
    <t>Gain (Loss) Recognized in Income (Ineffective and Excluded Portion)</t>
  </si>
  <si>
    <t>Forward Contracts</t>
  </si>
  <si>
    <t>Forward Contracts | Cost of sales</t>
  </si>
  <si>
    <t>Forward Contracts | Research and development</t>
  </si>
  <si>
    <t>Forward Contracts | Selling and marketing</t>
  </si>
  <si>
    <t>Forward Contracts | General and administrative</t>
  </si>
  <si>
    <t>Loss from Components Excluded from Assessment of Cash Flow Hedge Effectiveness</t>
  </si>
  <si>
    <t>Gain from Components Excluded from Assessment of Cash Flow Hedge Effectiveness</t>
  </si>
  <si>
    <t>The amount recognized in income for each period presented represents a gain (loss) related to the amount excluded from the assessment of hedge effectiveness.</t>
  </si>
  <si>
    <t>Contingencies Environmental Remediation Costs Estimate (Details) CAD in Millions, $ in Millions</t>
  </si>
  <si>
    <t>Foreign Currency Exchange Rate</t>
  </si>
  <si>
    <t>Maximum</t>
  </si>
  <si>
    <t>Environmental Remediation Costs Estimate</t>
  </si>
  <si>
    <t>Minimum</t>
  </si>
  <si>
    <t>Contingencies Environmental Remediation-Related Accounts (Details) - USD ($) $ in Thousands</t>
  </si>
  <si>
    <t>Environmental indemnification receivable</t>
  </si>
  <si>
    <t>Other long term liabilities</t>
  </si>
  <si>
    <t>Environmental Loss Reserves</t>
  </si>
  <si>
    <t>Environmental Indemnification Asset</t>
  </si>
  <si>
    <t>Decrease in Environmental Indemnification Asset</t>
  </si>
  <si>
    <t>Effect on Environmental Indemnification Receivable of the Revision in Estimates of Environmental Loss Reserve</t>
  </si>
  <si>
    <t>Environmental Remediation Costs Insurance Reimbursement</t>
  </si>
  <si>
    <t>Environmental Loss Reserve</t>
  </si>
  <si>
    <t>Decrease in Environmental Loss Reserve</t>
  </si>
  <si>
    <t>Adjustment to Estimate of Environmental Loss Reserve (amount of decrease)</t>
  </si>
  <si>
    <t>Actual Remediation Costs Incurred</t>
  </si>
  <si>
    <t>Related-party Transactions (Details) - USD ($) $ in Millions</t>
  </si>
  <si>
    <t>Radant Director of Business Development | Lease Agreement</t>
  </si>
  <si>
    <t>Rent Expense Associated with Related Party</t>
  </si>
  <si>
    <t>ASC Signal Vice President of Products</t>
  </si>
  <si>
    <t>Revenue from Related Party</t>
  </si>
  <si>
    <t>Purchases from Related Party</t>
  </si>
  <si>
    <t>Accounts Receivable, Related Party</t>
  </si>
  <si>
    <t>Income Taxes Income Tax Expense (Benefit) (Details) - USD ($) $ in Thousands</t>
  </si>
  <si>
    <t>Effective income tax rate</t>
  </si>
  <si>
    <t>59.00%</t>
  </si>
  <si>
    <t>58.60%</t>
  </si>
  <si>
    <t>Income Taxes Disclosure Narrative (Details)</t>
  </si>
  <si>
    <t>Effective Income Tax Rate Reconciliation, Percent [Abstract]</t>
  </si>
  <si>
    <t>Federal statutory income tax rate</t>
  </si>
  <si>
    <t>35.00%</t>
  </si>
  <si>
    <t>Income Taxes Unrecognized Tax Benefits (Details) - USD ($) $ in Millions</t>
  </si>
  <si>
    <t>Unrecognized Tax Benefits</t>
  </si>
  <si>
    <t>Total Liability for Gross Unrecognized Tax Benefits</t>
  </si>
  <si>
    <t>Accumulated Other Comprehensive Income (Loss) Components of Accumulated Other Comprehensive (Loss) Income (Details) - USD ($)</t>
  </si>
  <si>
    <t>Oct. 02, 2015</t>
  </si>
  <si>
    <t>Accumulated Other Comprehensive Income (Loss)</t>
  </si>
  <si>
    <t>Unrealized income (loss) on cash flow hedges, net of tax of $(30) and $212, respectively</t>
  </si>
  <si>
    <t>Unrealized actuarial loss and prior service credit for pension liability, net of tax of $(3) and $(3), respectively</t>
  </si>
  <si>
    <t>Unrealized loss on cash flow hedges, tax</t>
  </si>
  <si>
    <t>Unrealized actuarial gain and prior service credit for pension liability, tax</t>
  </si>
  <si>
    <t>Accumulated Other Comprehensive Income (Loss) Rollforward (Details) - USD ($) $ in Thousands</t>
  </si>
  <si>
    <t>Accumulated Other Comprehensive (Loss) Income [Roll Forward]</t>
  </si>
  <si>
    <t>Net current-period other comprehensive loss</t>
  </si>
  <si>
    <t>Cash Flow Hedges</t>
  </si>
  <si>
    <t>Pension Defined Benefit Plan</t>
  </si>
  <si>
    <t>Accumulated Other Comprehensive Income (Loss) Net of Tax (Details) - USD ($) $ in Thousands</t>
  </si>
  <si>
    <t>Schedule of Other Comprehensive Income (Loss)</t>
  </si>
  <si>
    <t>Other comprehensive loss before reclassifications</t>
  </si>
  <si>
    <t>Amounts reclassified from accumulated other comprehensive loss or income</t>
  </si>
  <si>
    <t>Accumulated Other Comprehensive Income (Loss) Reclassified From Accumulated Other Comprehensive Income (Details) - USD ($) $ in Thousands</t>
  </si>
  <si>
    <t>Amounts reclassified from accumulated other comprehensive loss, net of tax</t>
  </si>
  <si>
    <t>Amounts reclassified from accumulated other comprehensive loss</t>
  </si>
  <si>
    <t>Less: tax</t>
  </si>
  <si>
    <t>Segments, Geographic and Customer Information Sales, Intersegment Product Transfers, Capital Expenditures and EBITDA (Details) - USD ($) $ in Thousands</t>
  </si>
  <si>
    <t>Segment Reporting Information</t>
  </si>
  <si>
    <t>Sales from External Customers</t>
  </si>
  <si>
    <t>Intersegment Product Transfers</t>
  </si>
  <si>
    <t>Capital Expenditures</t>
  </si>
  <si>
    <t>EBITDA</t>
  </si>
  <si>
    <t>RF products</t>
  </si>
  <si>
    <t>Satcom equipment</t>
  </si>
  <si>
    <t>Other</t>
  </si>
  <si>
    <t>Capital expenditures incurred on an accrual basis.</t>
  </si>
  <si>
    <t>Segments, Geographic and Customer Information Total Assets (Details) - USD ($) $ in Thousands</t>
  </si>
  <si>
    <t>Segments, Geographic and Customer Information Operating Income (Details) - USD ($) $ in Thousands</t>
  </si>
  <si>
    <t>Operating income (loss)</t>
  </si>
  <si>
    <t>Segments, Geographic and Customer Information Reconciliation of Net Income to EBITDA (Details) - USD ($) $ in Thousands</t>
  </si>
  <si>
    <t>Depreciation and amortization</t>
  </si>
  <si>
    <t>Supplemental Guarantors Condensed Consolidating Financial Information - (Balance Sheet) (Details) - USD ($) $ in Thousands</t>
  </si>
  <si>
    <t>Intercompany receivable</t>
  </si>
  <si>
    <t>Investment in subsidiaries</t>
  </si>
  <si>
    <t>Intercompany payable</t>
  </si>
  <si>
    <t>Long-term debt, less current portion</t>
  </si>
  <si>
    <t>Common stock</t>
  </si>
  <si>
    <t>Parent investment</t>
  </si>
  <si>
    <t>Equity investment in subsidiary</t>
  </si>
  <si>
    <t>Accumulated other comprehensive loss</t>
  </si>
  <si>
    <t>(Accumulated deficit) retained earnings</t>
  </si>
  <si>
    <t>Parent</t>
  </si>
  <si>
    <t>Issuer</t>
  </si>
  <si>
    <t>Guarantor Subsidiaries</t>
  </si>
  <si>
    <t>Non-Guarantor Subsidiaries</t>
  </si>
  <si>
    <t>Consolidating Eliminations</t>
  </si>
  <si>
    <t>Supplemental Guarantors Condensed Consolidating Financial Information - (Statements of Comprehensive Income) (Details) - USD ($) $ in Thousands</t>
  </si>
  <si>
    <t>Condensed Consolidating Statement of Comprehensive Income</t>
  </si>
  <si>
    <t>Cost of sales</t>
  </si>
  <si>
    <t>Interest Income (Expense), Net</t>
  </si>
  <si>
    <t>Equity in income of subsidiaries</t>
  </si>
  <si>
    <t>Equity in other comprehensive income of subsidiaries, net of tax</t>
  </si>
  <si>
    <t>Other comprehensive income (loss), net of tax</t>
  </si>
  <si>
    <t>Unrealized income (loss) on cash flow hedges, net of tax</t>
  </si>
  <si>
    <t>Supplemental Guarantors Condensed Consolidating Financial Information - (Statement of Cash Flows) (Details) - USD ($) $ in Thousands</t>
  </si>
  <si>
    <t>Net cash provided by (used in) operat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_(&quot;$ &quot;#,##0.0_);_(&quot;$ &quot;(#,##0.0)" numFmtId="167"/>
    <numFmt formatCode="_(&quot;CAD &quot;#,##0.0_);_(&quot;CAD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003</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1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0</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342</v>
      </c>
      <c r="C3" s="7" t="n">
        <v>50152</v>
      </c>
    </row>
    <row r="4" spans="1:3">
      <c r="A4" s="4" t="s">
        <v>26</v>
      </c>
      <c r="B4" s="5" t="n">
        <v>1270</v>
      </c>
      <c r="C4" s="5" t="n">
        <v>1559</v>
      </c>
    </row>
    <row r="5" spans="1:3">
      <c r="A5" s="4" t="s">
        <v>27</v>
      </c>
      <c r="B5" s="5" t="n">
        <v>56333</v>
      </c>
      <c r="C5" s="5" t="n">
        <v>63059</v>
      </c>
    </row>
    <row r="6" spans="1:3">
      <c r="A6" s="4" t="s">
        <v>28</v>
      </c>
      <c r="B6" s="5" t="n">
        <v>103257</v>
      </c>
      <c r="C6" s="5" t="n">
        <v>105457</v>
      </c>
    </row>
    <row r="7" spans="1:3">
      <c r="A7" s="4" t="s">
        <v>29</v>
      </c>
      <c r="B7" s="5" t="n">
        <v>10678</v>
      </c>
      <c r="C7" s="5" t="n">
        <v>5877</v>
      </c>
    </row>
    <row r="8" spans="1:3">
      <c r="A8" s="4" t="s">
        <v>30</v>
      </c>
      <c r="B8" s="5" t="n">
        <v>215880</v>
      </c>
      <c r="C8" s="5" t="n">
        <v>226104</v>
      </c>
    </row>
    <row r="9" spans="1:3">
      <c r="A9" s="4" t="s">
        <v>31</v>
      </c>
      <c r="B9" s="5" t="n">
        <v>72287</v>
      </c>
      <c r="C9" s="5" t="n">
        <v>72942</v>
      </c>
    </row>
    <row r="10" spans="1:3">
      <c r="A10" s="4" t="s">
        <v>32</v>
      </c>
      <c r="B10" s="5" t="n">
        <v>244366</v>
      </c>
      <c r="C10" s="5" t="n">
        <v>247289</v>
      </c>
    </row>
    <row r="11" spans="1:3">
      <c r="A11" s="4" t="s">
        <v>33</v>
      </c>
      <c r="B11" s="5" t="n">
        <v>216549</v>
      </c>
      <c r="C11" s="5" t="n">
        <v>216549</v>
      </c>
    </row>
    <row r="12" spans="1:3">
      <c r="A12" s="4" t="s">
        <v>34</v>
      </c>
      <c r="B12" s="5" t="n">
        <v>1295</v>
      </c>
      <c r="C12" s="5" t="n">
        <v>1997</v>
      </c>
    </row>
    <row r="13" spans="1:3">
      <c r="A13" s="4" t="s">
        <v>35</v>
      </c>
      <c r="B13" s="5" t="n">
        <v>750377</v>
      </c>
      <c r="C13" s="5" t="n">
        <v>764881</v>
      </c>
    </row>
    <row r="14" spans="1:3">
      <c r="A14" s="3" t="s">
        <v>36</v>
      </c>
    </row>
    <row r="15" spans="1:3">
      <c r="A15" s="4" t="s">
        <v>37</v>
      </c>
      <c r="B15" s="5" t="n">
        <v>0</v>
      </c>
      <c r="C15" s="5" t="n">
        <v>10051</v>
      </c>
    </row>
    <row r="16" spans="1:3">
      <c r="A16" s="4" t="s">
        <v>38</v>
      </c>
      <c r="B16" s="5" t="n">
        <v>24884</v>
      </c>
      <c r="C16" s="5" t="n">
        <v>32450</v>
      </c>
    </row>
    <row r="17" spans="1:3">
      <c r="A17" s="4" t="s">
        <v>39</v>
      </c>
      <c r="B17" s="5" t="n">
        <v>33213</v>
      </c>
      <c r="C17" s="5" t="n">
        <v>28212</v>
      </c>
    </row>
    <row r="18" spans="1:3">
      <c r="A18" s="4" t="s">
        <v>40</v>
      </c>
      <c r="B18" s="5" t="n">
        <v>5720</v>
      </c>
      <c r="C18" s="5" t="n">
        <v>5992</v>
      </c>
    </row>
    <row r="19" spans="1:3">
      <c r="A19" s="4" t="s">
        <v>41</v>
      </c>
      <c r="B19" s="5" t="n">
        <v>941</v>
      </c>
      <c r="C19" s="5" t="n">
        <v>3055</v>
      </c>
    </row>
    <row r="20" spans="1:3">
      <c r="A20" s="4" t="s">
        <v>42</v>
      </c>
      <c r="B20" s="5" t="n">
        <v>12176</v>
      </c>
      <c r="C20" s="5" t="n">
        <v>11232</v>
      </c>
    </row>
    <row r="21" spans="1:3">
      <c r="A21" s="4" t="s">
        <v>43</v>
      </c>
      <c r="B21" s="5" t="n">
        <v>76934</v>
      </c>
      <c r="C21" s="5" t="n">
        <v>90992</v>
      </c>
    </row>
    <row r="22" spans="1:3">
      <c r="A22" s="4" t="s">
        <v>44</v>
      </c>
      <c r="B22" s="5" t="n">
        <v>88106</v>
      </c>
      <c r="C22" s="5" t="n">
        <v>89059</v>
      </c>
    </row>
    <row r="23" spans="1:3">
      <c r="A23" s="3" t="s">
        <v>45</v>
      </c>
    </row>
    <row r="24" spans="1:3">
      <c r="A24" s="4" t="s">
        <v>46</v>
      </c>
      <c r="B24" s="5" t="n">
        <v>535309</v>
      </c>
      <c r="C24" s="5" t="n">
        <v>535199</v>
      </c>
    </row>
    <row r="25" spans="1:3">
      <c r="A25" s="4" t="s">
        <v>47</v>
      </c>
      <c r="B25" s="5" t="n">
        <v>-2086</v>
      </c>
      <c r="C25" s="5" t="n">
        <v>-2585</v>
      </c>
    </row>
    <row r="26" spans="1:3">
      <c r="A26" s="4" t="s">
        <v>48</v>
      </c>
      <c r="B26" s="5" t="n">
        <v>-7284</v>
      </c>
      <c r="C26" s="5" t="n">
        <v>-8214</v>
      </c>
    </row>
    <row r="27" spans="1:3">
      <c r="A27" s="4" t="s">
        <v>49</v>
      </c>
      <c r="B27" s="5" t="n">
        <v>525939</v>
      </c>
      <c r="C27" s="5" t="n">
        <v>524400</v>
      </c>
    </row>
    <row r="28" spans="1:3">
      <c r="A28" s="4" t="s">
        <v>50</v>
      </c>
      <c r="B28" s="5" t="n">
        <v>4208</v>
      </c>
      <c r="C28" s="5" t="n">
        <v>4755</v>
      </c>
    </row>
    <row r="29" spans="1:3">
      <c r="A29" s="4" t="s">
        <v>51</v>
      </c>
      <c r="B29" s="5" t="n">
        <v>695187</v>
      </c>
      <c r="C29" s="5" t="n">
        <v>709206</v>
      </c>
    </row>
    <row r="30" spans="1:3">
      <c r="A30" s="4" t="s">
        <v>52</v>
      </c>
      <c r="B30" s="4" t="s">
        <v>53</v>
      </c>
      <c r="C30" s="4" t="s">
        <v>53</v>
      </c>
    </row>
    <row r="31" spans="1:3">
      <c r="A31" s="3" t="s">
        <v>54</v>
      </c>
    </row>
    <row r="32" spans="1:3">
      <c r="A32" s="4" t="s">
        <v>55</v>
      </c>
      <c r="B32" s="5" t="n">
        <v>0</v>
      </c>
      <c r="C32" s="5" t="n">
        <v>0</v>
      </c>
    </row>
    <row r="33" spans="1:3">
      <c r="A33" s="4" t="s">
        <v>56</v>
      </c>
      <c r="B33" s="5" t="n">
        <v>27173</v>
      </c>
      <c r="C33" s="5" t="n">
        <v>27156</v>
      </c>
    </row>
    <row r="34" spans="1:3">
      <c r="A34" s="4" t="s">
        <v>57</v>
      </c>
      <c r="B34" s="5" t="n">
        <v>-95</v>
      </c>
      <c r="C34" s="5" t="n">
        <v>626</v>
      </c>
    </row>
    <row r="35" spans="1:3">
      <c r="A35" s="4" t="s">
        <v>58</v>
      </c>
      <c r="B35" s="5" t="n">
        <v>28112</v>
      </c>
      <c r="C35" s="5" t="n">
        <v>27893</v>
      </c>
    </row>
    <row r="36" spans="1:3">
      <c r="A36" s="4" t="s">
        <v>59</v>
      </c>
      <c r="B36" s="5" t="n">
        <v>55190</v>
      </c>
      <c r="C36" s="5" t="n">
        <v>55675</v>
      </c>
    </row>
    <row r="37" spans="1:3">
      <c r="A37" s="4" t="s">
        <v>60</v>
      </c>
      <c r="B37" s="7" t="n">
        <v>750377</v>
      </c>
      <c r="C37" s="7" t="n">
        <v>764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16</v>
      </c>
    </row>
    <row r="4" spans="1:2">
      <c r="A4" s="4" t="s">
        <v>154</v>
      </c>
      <c r="B4" s="4" t="s">
        <v>155</v>
      </c>
    </row>
    <row r="5" spans="1:2">
      <c r="A5" s="4" t="s">
        <v>28</v>
      </c>
      <c r="B5" s="4" t="s">
        <v>156</v>
      </c>
    </row>
    <row r="6" spans="1:2">
      <c r="A6" s="4" t="s">
        <v>157</v>
      </c>
      <c r="B6" s="4" t="s">
        <v>158</v>
      </c>
    </row>
    <row r="7" spans="1:2">
      <c r="A7" s="4" t="s">
        <v>159</v>
      </c>
      <c r="B7" s="4" t="s">
        <v>160</v>
      </c>
    </row>
    <row r="8" spans="1:2">
      <c r="A8" s="4" t="s">
        <v>161</v>
      </c>
      <c r="B8"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1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2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row r="5" spans="1:2">
      <c r="A5" s="3" t="s">
        <v>187</v>
      </c>
    </row>
    <row r="6" spans="1:2">
      <c r="A6" s="4" t="s">
        <v>188</v>
      </c>
      <c r="B6"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04</v>
      </c>
      <c r="B1" s="2" t="s">
        <v>1</v>
      </c>
    </row>
    <row r="2" spans="1:2">
      <c r="B2" s="2" t="s">
        <v>2</v>
      </c>
    </row>
    <row r="3" spans="1:2">
      <c r="A3" s="4" t="s">
        <v>6</v>
      </c>
    </row>
    <row r="4" spans="1:2">
      <c r="A4" s="3" t="s">
        <v>205</v>
      </c>
    </row>
    <row r="5" spans="1:2">
      <c r="A5" s="4" t="s">
        <v>206</v>
      </c>
      <c r="B5" s="4" t="s">
        <v>207</v>
      </c>
    </row>
    <row r="6" spans="1:2">
      <c r="A6" s="4" t="s">
        <v>208</v>
      </c>
    </row>
    <row r="7" spans="1:2">
      <c r="A7" s="3" t="s">
        <v>205</v>
      </c>
    </row>
    <row r="8" spans="1:2">
      <c r="A8" s="4" t="s">
        <v>209</v>
      </c>
      <c r="B8"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11</v>
      </c>
      <c r="C1" s="2" t="s">
        <v>212</v>
      </c>
      <c r="D1" s="2" t="s">
        <v>2</v>
      </c>
    </row>
    <row r="2" spans="1:4">
      <c r="A2" s="4" t="s">
        <v>213</v>
      </c>
    </row>
    <row r="3" spans="1:4">
      <c r="A3" s="3" t="s">
        <v>214</v>
      </c>
    </row>
    <row r="4" spans="1:4">
      <c r="A4" s="4" t="s">
        <v>215</v>
      </c>
      <c r="C4" s="4" t="s">
        <v>216</v>
      </c>
    </row>
    <row r="5" spans="1:4">
      <c r="A5" s="4" t="s">
        <v>217</v>
      </c>
    </row>
    <row r="6" spans="1:4">
      <c r="A6" s="3" t="s">
        <v>214</v>
      </c>
    </row>
    <row r="7" spans="1:4">
      <c r="A7" s="4" t="s">
        <v>215</v>
      </c>
      <c r="B7" s="4" t="s">
        <v>216</v>
      </c>
    </row>
    <row r="8" spans="1:4">
      <c r="A8" s="4" t="s">
        <v>218</v>
      </c>
    </row>
    <row r="9" spans="1:4">
      <c r="A9" s="3" t="s">
        <v>214</v>
      </c>
    </row>
    <row r="10" spans="1:4">
      <c r="A10" s="4" t="s">
        <v>219</v>
      </c>
      <c r="D10" s="4" t="s">
        <v>207</v>
      </c>
    </row>
    <row r="11" spans="1:4">
      <c r="A11" s="4" t="s">
        <v>220</v>
      </c>
    </row>
    <row r="12" spans="1:4">
      <c r="A12" s="3" t="s">
        <v>214</v>
      </c>
    </row>
    <row r="13" spans="1:4">
      <c r="A13" s="4" t="s">
        <v>219</v>
      </c>
      <c r="D13" s="4" t="s">
        <v>2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54</v>
      </c>
    </row>
    <row r="3" spans="1:3">
      <c r="A3" s="4" t="s">
        <v>62</v>
      </c>
      <c r="B3" s="8" t="n">
        <v>0.01</v>
      </c>
      <c r="C3" s="8" t="n">
        <v>0.01</v>
      </c>
    </row>
    <row r="4" spans="1:3">
      <c r="A4" s="4" t="s">
        <v>63</v>
      </c>
      <c r="B4" s="5" t="n">
        <v>2</v>
      </c>
      <c r="C4" s="5" t="n">
        <v>2</v>
      </c>
    </row>
    <row r="5" spans="1:3">
      <c r="A5" s="4" t="s">
        <v>64</v>
      </c>
      <c r="B5" s="5" t="n">
        <v>1</v>
      </c>
      <c r="C5" s="5" t="n">
        <v>1</v>
      </c>
    </row>
    <row r="6" spans="1:3">
      <c r="A6" s="4" t="s">
        <v>65</v>
      </c>
      <c r="B6" s="5" t="n">
        <v>1</v>
      </c>
      <c r="C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4" t="s">
        <v>223</v>
      </c>
    </row>
    <row r="3" spans="1:2">
      <c r="A3" s="3" t="s">
        <v>224</v>
      </c>
    </row>
    <row r="4" spans="1:2">
      <c r="A4" s="4" t="s">
        <v>225</v>
      </c>
      <c r="B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3" t="s">
        <v>154</v>
      </c>
    </row>
    <row r="3" spans="1:3">
      <c r="A3" s="4" t="s">
        <v>227</v>
      </c>
      <c r="B3" s="7" t="n">
        <v>56956</v>
      </c>
      <c r="C3" s="7" t="n">
        <v>63682</v>
      </c>
    </row>
    <row r="4" spans="1:3">
      <c r="A4" s="4" t="s">
        <v>228</v>
      </c>
      <c r="B4" s="5" t="n">
        <v>623</v>
      </c>
      <c r="C4" s="5" t="n">
        <v>623</v>
      </c>
    </row>
    <row r="5" spans="1:3">
      <c r="A5" s="4" t="s">
        <v>27</v>
      </c>
      <c r="B5" s="7" t="n">
        <v>56333</v>
      </c>
      <c r="C5" s="7" t="n">
        <v>630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3</v>
      </c>
    </row>
    <row r="2" spans="1:3">
      <c r="A2" s="3" t="s">
        <v>230</v>
      </c>
    </row>
    <row r="3" spans="1:3">
      <c r="A3" s="4" t="s">
        <v>231</v>
      </c>
      <c r="B3" s="7" t="n">
        <v>56255</v>
      </c>
      <c r="C3" s="7" t="n">
        <v>57508</v>
      </c>
    </row>
    <row r="4" spans="1:3">
      <c r="A4" s="4" t="s">
        <v>232</v>
      </c>
      <c r="B4" s="5" t="n">
        <v>30953</v>
      </c>
      <c r="C4" s="5" t="n">
        <v>32258</v>
      </c>
    </row>
    <row r="5" spans="1:3">
      <c r="A5" s="4" t="s">
        <v>233</v>
      </c>
      <c r="B5" s="5" t="n">
        <v>16049</v>
      </c>
      <c r="C5" s="5" t="n">
        <v>15691</v>
      </c>
    </row>
    <row r="6" spans="1:3">
      <c r="A6" s="4" t="s">
        <v>234</v>
      </c>
      <c r="B6" s="7" t="n">
        <v>103257</v>
      </c>
      <c r="C6" s="7" t="n">
        <v>1054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7</v>
      </c>
    </row>
    <row r="3" spans="1:3">
      <c r="A3" s="3" t="s">
        <v>236</v>
      </c>
    </row>
    <row r="4" spans="1:3">
      <c r="A4" s="4" t="s">
        <v>237</v>
      </c>
      <c r="B4" s="7" t="n">
        <v>1180</v>
      </c>
      <c r="C4" s="7" t="n">
        <v>1638</v>
      </c>
    </row>
    <row r="5" spans="1:3">
      <c r="A5" s="4" t="s">
        <v>238</v>
      </c>
      <c r="B5" s="5" t="n">
        <v>77</v>
      </c>
      <c r="C5" s="5" t="n">
        <v>571</v>
      </c>
    </row>
    <row r="6" spans="1:3">
      <c r="A6" s="4" t="s">
        <v>239</v>
      </c>
      <c r="B6" s="5" t="n">
        <v>-393</v>
      </c>
      <c r="C6" s="5" t="n">
        <v>-304</v>
      </c>
    </row>
    <row r="7" spans="1:3">
      <c r="A7" s="4" t="s">
        <v>240</v>
      </c>
      <c r="B7" s="5" t="n">
        <v>864</v>
      </c>
      <c r="C7" s="5" t="n">
        <v>1905</v>
      </c>
    </row>
    <row r="8" spans="1:3">
      <c r="A8" s="4" t="s">
        <v>28</v>
      </c>
    </row>
    <row r="9" spans="1:3">
      <c r="A9" s="3" t="s">
        <v>236</v>
      </c>
    </row>
    <row r="10" spans="1:3">
      <c r="A10" s="4" t="s">
        <v>240</v>
      </c>
      <c r="B10" s="5" t="n">
        <v>841</v>
      </c>
      <c r="C10" s="5" t="n">
        <v>1905</v>
      </c>
    </row>
    <row r="11" spans="1:3">
      <c r="A11" s="4" t="s">
        <v>39</v>
      </c>
    </row>
    <row r="12" spans="1:3">
      <c r="A12" s="3" t="s">
        <v>236</v>
      </c>
    </row>
    <row r="13" spans="1:3">
      <c r="A13" s="4" t="s">
        <v>240</v>
      </c>
      <c r="B13" s="7" t="n">
        <v>23</v>
      </c>
      <c r="C13"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3</v>
      </c>
    </row>
    <row r="2" spans="1:3">
      <c r="A2" s="3" t="s">
        <v>242</v>
      </c>
    </row>
    <row r="3" spans="1:3">
      <c r="A3" s="4" t="s">
        <v>243</v>
      </c>
      <c r="B3" s="7" t="n">
        <v>14162</v>
      </c>
      <c r="C3" s="7" t="n">
        <v>16276</v>
      </c>
    </row>
    <row r="4" spans="1:3">
      <c r="A4" s="4" t="s">
        <v>244</v>
      </c>
      <c r="B4" s="5" t="n">
        <v>7161</v>
      </c>
      <c r="C4" s="5" t="n">
        <v>2472</v>
      </c>
    </row>
    <row r="5" spans="1:3">
      <c r="A5" s="4" t="s">
        <v>245</v>
      </c>
      <c r="B5" s="5" t="n">
        <v>575</v>
      </c>
      <c r="C5" s="5" t="n">
        <v>217</v>
      </c>
    </row>
    <row r="6" spans="1:3">
      <c r="A6" s="4" t="s">
        <v>246</v>
      </c>
      <c r="B6" s="5" t="n">
        <v>994</v>
      </c>
      <c r="C6" s="5" t="n">
        <v>984</v>
      </c>
    </row>
    <row r="7" spans="1:3">
      <c r="A7" s="4" t="s">
        <v>247</v>
      </c>
      <c r="B7" s="5" t="n">
        <v>2450</v>
      </c>
      <c r="C7" s="5" t="n">
        <v>0</v>
      </c>
    </row>
    <row r="8" spans="1:3">
      <c r="A8" s="4" t="s">
        <v>248</v>
      </c>
      <c r="B8" s="5" t="n">
        <v>7871</v>
      </c>
      <c r="C8" s="5" t="n">
        <v>8263</v>
      </c>
    </row>
    <row r="9" spans="1:3">
      <c r="A9" s="4" t="s">
        <v>249</v>
      </c>
      <c r="B9" s="7" t="n">
        <v>33213</v>
      </c>
      <c r="C9" s="7" t="n">
        <v>28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7</v>
      </c>
    </row>
    <row r="3" spans="1:3">
      <c r="A3" s="3" t="s">
        <v>251</v>
      </c>
    </row>
    <row r="4" spans="1:3">
      <c r="A4" s="4" t="s">
        <v>252</v>
      </c>
      <c r="B4" s="7" t="n">
        <v>5992</v>
      </c>
      <c r="C4" s="7" t="n">
        <v>5304</v>
      </c>
    </row>
    <row r="5" spans="1:3">
      <c r="A5" s="4" t="s">
        <v>253</v>
      </c>
      <c r="B5" s="5" t="n">
        <v>-1846</v>
      </c>
      <c r="C5" s="5" t="n">
        <v>-1350</v>
      </c>
    </row>
    <row r="6" spans="1:3">
      <c r="A6" s="4" t="s">
        <v>254</v>
      </c>
      <c r="B6" s="5" t="n">
        <v>1574</v>
      </c>
      <c r="C6" s="5" t="n">
        <v>1506</v>
      </c>
    </row>
    <row r="7" spans="1:3">
      <c r="A7" s="4" t="s">
        <v>255</v>
      </c>
      <c r="B7" s="7" t="n">
        <v>5720</v>
      </c>
      <c r="C7" s="7" t="n">
        <v>54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56</v>
      </c>
      <c r="C1" s="2" t="s">
        <v>2</v>
      </c>
      <c r="D1" s="2" t="s">
        <v>23</v>
      </c>
    </row>
    <row r="2" spans="1:4">
      <c r="A2" s="3" t="s">
        <v>257</v>
      </c>
    </row>
    <row r="3" spans="1:4">
      <c r="A3" s="4" t="s">
        <v>258</v>
      </c>
      <c r="B3" s="4" t="s">
        <v>259</v>
      </c>
      <c r="C3" s="7" t="n">
        <v>28983</v>
      </c>
      <c r="D3" s="7" t="n">
        <v>34215</v>
      </c>
    </row>
    <row r="4" spans="1:4">
      <c r="A4" s="4" t="s">
        <v>245</v>
      </c>
      <c r="B4" s="4" t="s">
        <v>260</v>
      </c>
      <c r="C4" s="5" t="n">
        <v>460</v>
      </c>
      <c r="D4" s="5" t="n">
        <v>1159</v>
      </c>
    </row>
    <row r="5" spans="1:4">
      <c r="A5" s="4" t="s">
        <v>261</v>
      </c>
      <c r="C5" s="5" t="n">
        <v>29443</v>
      </c>
      <c r="D5" s="5" t="n">
        <v>35374</v>
      </c>
    </row>
    <row r="6" spans="1:4">
      <c r="A6" s="3" t="s">
        <v>262</v>
      </c>
    </row>
    <row r="7" spans="1:4">
      <c r="A7" s="4" t="s">
        <v>245</v>
      </c>
      <c r="B7" s="4" t="s">
        <v>263</v>
      </c>
      <c r="C7" s="5" t="n">
        <v>575</v>
      </c>
      <c r="D7" s="5" t="n">
        <v>217</v>
      </c>
    </row>
    <row r="8" spans="1:4">
      <c r="A8" s="4" t="s">
        <v>264</v>
      </c>
      <c r="C8" s="5" t="n">
        <v>575</v>
      </c>
      <c r="D8" s="5" t="n">
        <v>217</v>
      </c>
    </row>
    <row r="9" spans="1:4">
      <c r="A9" s="4" t="s">
        <v>265</v>
      </c>
    </row>
    <row r="10" spans="1:4">
      <c r="A10" s="3" t="s">
        <v>257</v>
      </c>
    </row>
    <row r="11" spans="1:4">
      <c r="A11" s="4" t="s">
        <v>258</v>
      </c>
      <c r="B11" s="4" t="s">
        <v>259</v>
      </c>
      <c r="C11" s="5" t="n">
        <v>28983</v>
      </c>
      <c r="D11" s="5" t="n">
        <v>34215</v>
      </c>
    </row>
    <row r="12" spans="1:4">
      <c r="A12" s="4" t="s">
        <v>245</v>
      </c>
      <c r="C12" s="5" t="n">
        <v>0</v>
      </c>
      <c r="D12" s="5" t="n">
        <v>0</v>
      </c>
    </row>
    <row r="13" spans="1:4">
      <c r="A13" s="4" t="s">
        <v>261</v>
      </c>
      <c r="C13" s="5" t="n">
        <v>28983</v>
      </c>
      <c r="D13" s="5" t="n">
        <v>34215</v>
      </c>
    </row>
    <row r="14" spans="1:4">
      <c r="A14" s="3" t="s">
        <v>262</v>
      </c>
    </row>
    <row r="15" spans="1:4">
      <c r="A15" s="4" t="s">
        <v>245</v>
      </c>
      <c r="C15" s="5" t="n">
        <v>0</v>
      </c>
      <c r="D15" s="5" t="n">
        <v>0</v>
      </c>
    </row>
    <row r="16" spans="1:4">
      <c r="A16" s="4" t="s">
        <v>264</v>
      </c>
      <c r="C16" s="5" t="n">
        <v>0</v>
      </c>
      <c r="D16" s="5" t="n">
        <v>0</v>
      </c>
    </row>
    <row r="17" spans="1:4">
      <c r="A17" s="4" t="s">
        <v>266</v>
      </c>
    </row>
    <row r="18" spans="1:4">
      <c r="A18" s="3" t="s">
        <v>257</v>
      </c>
    </row>
    <row r="19" spans="1:4">
      <c r="A19" s="4" t="s">
        <v>258</v>
      </c>
      <c r="C19" s="5" t="n">
        <v>0</v>
      </c>
      <c r="D19" s="5" t="n">
        <v>0</v>
      </c>
    </row>
    <row r="20" spans="1:4">
      <c r="A20" s="4" t="s">
        <v>245</v>
      </c>
      <c r="B20" s="4" t="s">
        <v>260</v>
      </c>
      <c r="C20" s="5" t="n">
        <v>460</v>
      </c>
      <c r="D20" s="5" t="n">
        <v>1159</v>
      </c>
    </row>
    <row r="21" spans="1:4">
      <c r="A21" s="4" t="s">
        <v>261</v>
      </c>
      <c r="C21" s="5" t="n">
        <v>460</v>
      </c>
      <c r="D21" s="5" t="n">
        <v>1159</v>
      </c>
    </row>
    <row r="22" spans="1:4">
      <c r="A22" s="3" t="s">
        <v>262</v>
      </c>
    </row>
    <row r="23" spans="1:4">
      <c r="A23" s="4" t="s">
        <v>245</v>
      </c>
      <c r="B23" s="4" t="s">
        <v>263</v>
      </c>
      <c r="C23" s="5" t="n">
        <v>575</v>
      </c>
      <c r="D23" s="5" t="n">
        <v>217</v>
      </c>
    </row>
    <row r="24" spans="1:4">
      <c r="A24" s="4" t="s">
        <v>264</v>
      </c>
      <c r="C24" s="5" t="n">
        <v>575</v>
      </c>
      <c r="D24" s="5" t="n">
        <v>217</v>
      </c>
    </row>
    <row r="25" spans="1:4">
      <c r="A25" s="4" t="s">
        <v>267</v>
      </c>
    </row>
    <row r="26" spans="1:4">
      <c r="A26" s="3" t="s">
        <v>257</v>
      </c>
    </row>
    <row r="27" spans="1:4">
      <c r="A27" s="4" t="s">
        <v>258</v>
      </c>
      <c r="C27" s="5" t="n">
        <v>0</v>
      </c>
      <c r="D27" s="5" t="n">
        <v>0</v>
      </c>
    </row>
    <row r="28" spans="1:4">
      <c r="A28" s="4" t="s">
        <v>245</v>
      </c>
      <c r="C28" s="5" t="n">
        <v>0</v>
      </c>
      <c r="D28" s="5" t="n">
        <v>0</v>
      </c>
    </row>
    <row r="29" spans="1:4">
      <c r="A29" s="4" t="s">
        <v>261</v>
      </c>
      <c r="C29" s="5" t="n">
        <v>0</v>
      </c>
      <c r="D29" s="5" t="n">
        <v>0</v>
      </c>
    </row>
    <row r="30" spans="1:4">
      <c r="A30" s="3" t="s">
        <v>262</v>
      </c>
    </row>
    <row r="31" spans="1:4">
      <c r="A31" s="4" t="s">
        <v>245</v>
      </c>
      <c r="C31" s="5" t="n">
        <v>0</v>
      </c>
      <c r="D31" s="5" t="n">
        <v>0</v>
      </c>
    </row>
    <row r="32" spans="1:4">
      <c r="A32" s="4" t="s">
        <v>264</v>
      </c>
      <c r="C32" s="7" t="n">
        <v>0</v>
      </c>
      <c r="D32" s="7" t="n">
        <v>0</v>
      </c>
    </row>
    <row r="33" spans="1:4"/>
    <row r="34" spans="1:4">
      <c r="A34" s="4" t="s">
        <v>259</v>
      </c>
      <c r="B34" s="4" t="s">
        <v>268</v>
      </c>
    </row>
    <row r="35" spans="1:4">
      <c r="A35" s="4" t="s">
        <v>260</v>
      </c>
      <c r="B35" s="4" t="s">
        <v>269</v>
      </c>
    </row>
    <row r="36" spans="1:4">
      <c r="A36" s="4" t="s">
        <v>263</v>
      </c>
      <c r="B36" s="4" t="s">
        <v>270</v>
      </c>
    </row>
  </sheetData>
  <mergeCells count="5">
    <mergeCell ref="A1:B1"/>
    <mergeCell ref="A33:C33"/>
    <mergeCell ref="B34:C34"/>
    <mergeCell ref="B35:C35"/>
    <mergeCell ref="B36:C3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71</v>
      </c>
      <c r="C1" s="2" t="s">
        <v>2</v>
      </c>
      <c r="D1" s="2" t="s">
        <v>23</v>
      </c>
    </row>
    <row r="2" spans="1:4">
      <c r="A2" s="3" t="s">
        <v>121</v>
      </c>
    </row>
    <row r="3" spans="1:4">
      <c r="A3" s="4" t="s">
        <v>272</v>
      </c>
      <c r="B3" s="4" t="s">
        <v>259</v>
      </c>
      <c r="C3" s="7" t="n">
        <v>526367</v>
      </c>
      <c r="D3" s="7" t="n">
        <v>534927</v>
      </c>
    </row>
    <row r="4" spans="1:4">
      <c r="A4" s="4" t="s">
        <v>273</v>
      </c>
      <c r="B4" s="4" t="s">
        <v>259</v>
      </c>
      <c r="C4" s="5" t="n">
        <v>528861</v>
      </c>
      <c r="D4" s="5" t="n">
        <v>535188</v>
      </c>
    </row>
    <row r="5" spans="1:4">
      <c r="A5" s="4" t="s">
        <v>274</v>
      </c>
    </row>
    <row r="6" spans="1:4">
      <c r="A6" s="3" t="s">
        <v>121</v>
      </c>
    </row>
    <row r="7" spans="1:4">
      <c r="A7" s="4" t="s">
        <v>272</v>
      </c>
      <c r="B7" s="4" t="s">
        <v>259</v>
      </c>
      <c r="C7" s="5" t="n">
        <v>287018</v>
      </c>
      <c r="D7" s="5" t="n">
        <v>296488</v>
      </c>
    </row>
    <row r="8" spans="1:4">
      <c r="A8" s="4" t="s">
        <v>275</v>
      </c>
    </row>
    <row r="9" spans="1:4">
      <c r="A9" s="3" t="s">
        <v>121</v>
      </c>
    </row>
    <row r="10" spans="1:4">
      <c r="A10" s="4" t="s">
        <v>273</v>
      </c>
      <c r="B10" s="4" t="s">
        <v>259</v>
      </c>
      <c r="C10" s="5" t="n">
        <v>286287</v>
      </c>
      <c r="D10" s="5" t="n">
        <v>294599</v>
      </c>
    </row>
    <row r="11" spans="1:4">
      <c r="A11" s="4" t="s">
        <v>276</v>
      </c>
    </row>
    <row r="12" spans="1:4">
      <c r="A12" s="3" t="s">
        <v>121</v>
      </c>
    </row>
    <row r="13" spans="1:4">
      <c r="A13" s="4" t="s">
        <v>272</v>
      </c>
      <c r="B13" s="4" t="s">
        <v>259</v>
      </c>
      <c r="C13" s="5" t="n">
        <v>26582</v>
      </c>
      <c r="D13" s="5" t="n">
        <v>26515</v>
      </c>
    </row>
    <row r="14" spans="1:4">
      <c r="A14" s="4" t="s">
        <v>277</v>
      </c>
    </row>
    <row r="15" spans="1:4">
      <c r="A15" s="3" t="s">
        <v>121</v>
      </c>
    </row>
    <row r="16" spans="1:4">
      <c r="A16" s="4" t="s">
        <v>273</v>
      </c>
      <c r="B16" s="4" t="s">
        <v>259</v>
      </c>
      <c r="C16" s="5" t="n">
        <v>26582</v>
      </c>
      <c r="D16" s="5" t="n">
        <v>26515</v>
      </c>
    </row>
    <row r="17" spans="1:4">
      <c r="A17" s="4" t="s">
        <v>220</v>
      </c>
    </row>
    <row r="18" spans="1:4">
      <c r="A18" s="3" t="s">
        <v>121</v>
      </c>
    </row>
    <row r="19" spans="1:4">
      <c r="A19" s="4" t="s">
        <v>272</v>
      </c>
      <c r="B19" s="4" t="s">
        <v>259</v>
      </c>
      <c r="C19" s="5" t="n">
        <v>212767</v>
      </c>
      <c r="D19" s="5" t="n">
        <v>211924</v>
      </c>
    </row>
    <row r="20" spans="1:4">
      <c r="A20" s="4" t="s">
        <v>278</v>
      </c>
    </row>
    <row r="21" spans="1:4">
      <c r="A21" s="3" t="s">
        <v>121</v>
      </c>
    </row>
    <row r="22" spans="1:4">
      <c r="A22" s="4" t="s">
        <v>273</v>
      </c>
      <c r="B22" s="4" t="s">
        <v>259</v>
      </c>
      <c r="C22" s="7" t="n">
        <v>215992</v>
      </c>
      <c r="D22" s="7" t="n">
        <v>214074</v>
      </c>
    </row>
    <row r="23" spans="1:4"/>
    <row r="24" spans="1:4">
      <c r="A24" s="4" t="s">
        <v>259</v>
      </c>
      <c r="B24" s="4" t="s">
        <v>279</v>
      </c>
    </row>
  </sheetData>
  <mergeCells count="3">
    <mergeCell ref="A1:B1"/>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4" t="s">
        <v>281</v>
      </c>
    </row>
    <row r="3" spans="1:3">
      <c r="A3" s="3" t="s">
        <v>121</v>
      </c>
    </row>
    <row r="4" spans="1:3">
      <c r="A4" s="4" t="s">
        <v>282</v>
      </c>
      <c r="B4" s="7" t="n">
        <v>428</v>
      </c>
      <c r="C4" s="7" t="n">
        <v>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3</v>
      </c>
      <c r="B1" s="2" t="s">
        <v>284</v>
      </c>
      <c r="C1" s="2" t="s">
        <v>2</v>
      </c>
      <c r="D1" s="2" t="s">
        <v>23</v>
      </c>
    </row>
    <row r="2" spans="1:4">
      <c r="A2" s="3" t="s">
        <v>285</v>
      </c>
    </row>
    <row r="3" spans="1:4">
      <c r="A3" s="4" t="s">
        <v>286</v>
      </c>
      <c r="B3" s="7" t="n">
        <v>245000</v>
      </c>
    </row>
    <row r="4" spans="1:4">
      <c r="A4" s="4" t="s">
        <v>287</v>
      </c>
      <c r="B4" s="7" t="n">
        <v>4900</v>
      </c>
    </row>
    <row r="5" spans="1:4">
      <c r="A5" s="4" t="s">
        <v>288</v>
      </c>
      <c r="C5" s="7" t="n">
        <v>2450</v>
      </c>
    </row>
    <row r="6" spans="1:4">
      <c r="A6" s="4" t="s">
        <v>247</v>
      </c>
      <c r="C6" s="5" t="n">
        <v>2450</v>
      </c>
      <c r="D6" s="7" t="n">
        <v>0</v>
      </c>
    </row>
    <row r="7" spans="1:4">
      <c r="A7" s="4" t="s">
        <v>289</v>
      </c>
      <c r="C7" s="5" t="n">
        <v>300</v>
      </c>
    </row>
    <row r="8" spans="1:4">
      <c r="A8" s="4" t="s">
        <v>290</v>
      </c>
      <c r="C8" s="5" t="n">
        <v>5200</v>
      </c>
    </row>
    <row r="9" spans="1:4">
      <c r="A9" s="4" t="s">
        <v>291</v>
      </c>
      <c r="C9" s="5" t="n">
        <v>800</v>
      </c>
    </row>
    <row r="10" spans="1:4">
      <c r="A10" s="4" t="s">
        <v>292</v>
      </c>
      <c r="C10" s="7" t="n">
        <v>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114623</v>
      </c>
      <c r="C3" s="7" t="n">
        <v>110682</v>
      </c>
    </row>
    <row r="4" spans="1:3">
      <c r="A4" s="4" t="s">
        <v>69</v>
      </c>
      <c r="B4" s="5" t="n">
        <v>82533</v>
      </c>
      <c r="C4" s="5" t="n">
        <v>81784</v>
      </c>
    </row>
    <row r="5" spans="1:3">
      <c r="A5" s="4" t="s">
        <v>70</v>
      </c>
      <c r="B5" s="5" t="n">
        <v>32090</v>
      </c>
      <c r="C5" s="5" t="n">
        <v>28898</v>
      </c>
    </row>
    <row r="6" spans="1:3">
      <c r="A6" s="3" t="s">
        <v>71</v>
      </c>
    </row>
    <row r="7" spans="1:3">
      <c r="A7" s="4" t="s">
        <v>72</v>
      </c>
      <c r="B7" s="5" t="n">
        <v>3922</v>
      </c>
      <c r="C7" s="5" t="n">
        <v>3893</v>
      </c>
    </row>
    <row r="8" spans="1:3">
      <c r="A8" s="4" t="s">
        <v>73</v>
      </c>
      <c r="B8" s="5" t="n">
        <v>5984</v>
      </c>
      <c r="C8" s="5" t="n">
        <v>6529</v>
      </c>
    </row>
    <row r="9" spans="1:3">
      <c r="A9" s="4" t="s">
        <v>74</v>
      </c>
      <c r="B9" s="5" t="n">
        <v>8165</v>
      </c>
      <c r="C9" s="5" t="n">
        <v>8118</v>
      </c>
    </row>
    <row r="10" spans="1:3">
      <c r="A10" s="4" t="s">
        <v>75</v>
      </c>
      <c r="B10" s="5" t="n">
        <v>2699</v>
      </c>
      <c r="C10" s="5" t="n">
        <v>3558</v>
      </c>
    </row>
    <row r="11" spans="1:3">
      <c r="A11" s="4" t="s">
        <v>76</v>
      </c>
      <c r="B11" s="5" t="n">
        <v>20770</v>
      </c>
      <c r="C11" s="5" t="n">
        <v>22098</v>
      </c>
    </row>
    <row r="12" spans="1:3">
      <c r="A12" s="4" t="s">
        <v>77</v>
      </c>
      <c r="B12" s="5" t="n">
        <v>11320</v>
      </c>
      <c r="C12" s="5" t="n">
        <v>6800</v>
      </c>
    </row>
    <row r="13" spans="1:3">
      <c r="A13" s="4" t="s">
        <v>78</v>
      </c>
      <c r="B13" s="5" t="n">
        <v>10786</v>
      </c>
      <c r="C13" s="5" t="n">
        <v>9723</v>
      </c>
    </row>
    <row r="14" spans="1:3">
      <c r="A14" s="4" t="s">
        <v>79</v>
      </c>
      <c r="B14" s="5" t="n">
        <v>534</v>
      </c>
      <c r="C14" s="5" t="n">
        <v>-2923</v>
      </c>
    </row>
    <row r="15" spans="1:3">
      <c r="A15" s="4" t="s">
        <v>80</v>
      </c>
      <c r="B15" s="5" t="n">
        <v>315</v>
      </c>
      <c r="C15" s="5" t="n">
        <v>-1713</v>
      </c>
    </row>
    <row r="16" spans="1:3">
      <c r="A16" s="4" t="s">
        <v>81</v>
      </c>
      <c r="B16" s="5" t="n">
        <v>219</v>
      </c>
      <c r="C16" s="5" t="n">
        <v>-1210</v>
      </c>
    </row>
    <row r="17" spans="1:3">
      <c r="A17" s="3" t="s">
        <v>82</v>
      </c>
    </row>
    <row r="18" spans="1:3">
      <c r="A18" s="4" t="s">
        <v>83</v>
      </c>
      <c r="B18" s="5" t="n">
        <v>-721</v>
      </c>
      <c r="C18" s="5" t="n">
        <v>-379</v>
      </c>
    </row>
    <row r="19" spans="1:3">
      <c r="A19" s="4" t="s">
        <v>84</v>
      </c>
      <c r="B19" s="5" t="n">
        <v>-721</v>
      </c>
      <c r="C19" s="5" t="n">
        <v>-379</v>
      </c>
    </row>
    <row r="20" spans="1:3">
      <c r="A20" s="4" t="s">
        <v>85</v>
      </c>
      <c r="B20" s="7" t="n">
        <v>-502</v>
      </c>
      <c r="C20" s="7" t="n">
        <v>-1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93</v>
      </c>
      <c r="C1" s="2" t="s">
        <v>2</v>
      </c>
      <c r="D1" s="2" t="s">
        <v>23</v>
      </c>
    </row>
    <row r="2" spans="1:4">
      <c r="A2" s="3" t="s">
        <v>294</v>
      </c>
    </row>
    <row r="3" spans="1:4">
      <c r="A3" s="4" t="s">
        <v>295</v>
      </c>
      <c r="C3" s="7" t="n">
        <v>535309</v>
      </c>
      <c r="D3" s="7" t="n">
        <v>545250</v>
      </c>
    </row>
    <row r="4" spans="1:4">
      <c r="A4" s="4" t="s">
        <v>47</v>
      </c>
      <c r="C4" s="5" t="n">
        <v>-2086</v>
      </c>
      <c r="D4" s="5" t="n">
        <v>-2585</v>
      </c>
    </row>
    <row r="5" spans="1:4">
      <c r="A5" s="4" t="s">
        <v>48</v>
      </c>
      <c r="C5" s="5" t="n">
        <v>-7284</v>
      </c>
      <c r="D5" s="5" t="n">
        <v>-8214</v>
      </c>
    </row>
    <row r="6" spans="1:4">
      <c r="A6" s="4" t="s">
        <v>296</v>
      </c>
      <c r="C6" s="5" t="n">
        <v>525939</v>
      </c>
      <c r="D6" s="5" t="n">
        <v>534451</v>
      </c>
    </row>
    <row r="7" spans="1:4">
      <c r="A7" s="4" t="s">
        <v>297</v>
      </c>
      <c r="C7" s="5" t="n">
        <v>0</v>
      </c>
      <c r="D7" s="5" t="n">
        <v>-10051</v>
      </c>
    </row>
    <row r="8" spans="1:4">
      <c r="A8" s="4" t="s">
        <v>49</v>
      </c>
      <c r="C8" s="5" t="n">
        <v>525939</v>
      </c>
      <c r="D8" s="5" t="n">
        <v>524400</v>
      </c>
    </row>
    <row r="9" spans="1:4">
      <c r="A9" s="4" t="s">
        <v>298</v>
      </c>
    </row>
    <row r="10" spans="1:4">
      <c r="A10" s="3" t="s">
        <v>294</v>
      </c>
    </row>
    <row r="11" spans="1:4">
      <c r="A11" s="4" t="s">
        <v>299</v>
      </c>
      <c r="C11" s="5" t="n">
        <v>0</v>
      </c>
      <c r="D11" s="5" t="n">
        <v>0</v>
      </c>
    </row>
    <row r="12" spans="1:4">
      <c r="A12" s="4" t="s">
        <v>300</v>
      </c>
      <c r="C12" s="5" t="n">
        <v>292309</v>
      </c>
      <c r="D12" s="5" t="n">
        <v>302250</v>
      </c>
    </row>
    <row r="13" spans="1:4">
      <c r="A13" s="4" t="s">
        <v>47</v>
      </c>
      <c r="C13" s="5" t="n">
        <v>-478</v>
      </c>
      <c r="D13" s="5" t="n">
        <v>-521</v>
      </c>
    </row>
    <row r="14" spans="1:4">
      <c r="A14" s="4" t="s">
        <v>48</v>
      </c>
      <c r="B14" s="4" t="s">
        <v>259</v>
      </c>
      <c r="C14" s="5" t="n">
        <v>-5241</v>
      </c>
      <c r="D14" s="5" t="n">
        <v>-5717</v>
      </c>
    </row>
    <row r="15" spans="1:4">
      <c r="A15" s="4" t="s">
        <v>296</v>
      </c>
      <c r="C15" s="5" t="n">
        <v>286590</v>
      </c>
      <c r="D15" s="5" t="n">
        <v>296012</v>
      </c>
    </row>
    <row r="16" spans="1:4">
      <c r="A16" s="4" t="s">
        <v>301</v>
      </c>
    </row>
    <row r="17" spans="1:4">
      <c r="A17" s="3" t="s">
        <v>294</v>
      </c>
    </row>
    <row r="18" spans="1:4">
      <c r="A18" s="4" t="s">
        <v>300</v>
      </c>
      <c r="C18" s="5" t="n">
        <v>28000</v>
      </c>
      <c r="D18" s="5" t="n">
        <v>28000</v>
      </c>
    </row>
    <row r="19" spans="1:4">
      <c r="A19" s="4" t="s">
        <v>47</v>
      </c>
      <c r="C19" s="5" t="n">
        <v>-455</v>
      </c>
      <c r="D19" s="5" t="n">
        <v>-476</v>
      </c>
    </row>
    <row r="20" spans="1:4">
      <c r="A20" s="4" t="s">
        <v>48</v>
      </c>
      <c r="C20" s="5" t="n">
        <v>-963</v>
      </c>
      <c r="D20" s="5" t="n">
        <v>-1009</v>
      </c>
    </row>
    <row r="21" spans="1:4">
      <c r="A21" s="4" t="s">
        <v>296</v>
      </c>
      <c r="C21" s="5" t="n">
        <v>26582</v>
      </c>
      <c r="D21" s="5" t="n">
        <v>26515</v>
      </c>
    </row>
    <row r="22" spans="1:4">
      <c r="A22" s="4" t="s">
        <v>302</v>
      </c>
    </row>
    <row r="23" spans="1:4">
      <c r="A23" s="3" t="s">
        <v>294</v>
      </c>
    </row>
    <row r="24" spans="1:4">
      <c r="A24" s="4" t="s">
        <v>220</v>
      </c>
      <c r="C24" s="5" t="n">
        <v>215000</v>
      </c>
      <c r="D24" s="5" t="n">
        <v>215000</v>
      </c>
    </row>
    <row r="25" spans="1:4">
      <c r="A25" s="4" t="s">
        <v>47</v>
      </c>
      <c r="C25" s="5" t="n">
        <v>-1153</v>
      </c>
      <c r="D25" s="5" t="n">
        <v>-1588</v>
      </c>
    </row>
    <row r="26" spans="1:4">
      <c r="A26" s="4" t="s">
        <v>48</v>
      </c>
      <c r="C26" s="5" t="n">
        <v>-1080</v>
      </c>
      <c r="D26" s="5" t="n">
        <v>-1488</v>
      </c>
    </row>
    <row r="27" spans="1:4">
      <c r="A27" s="4" t="s">
        <v>296</v>
      </c>
      <c r="C27" s="7" t="n">
        <v>212767</v>
      </c>
      <c r="D27" s="7" t="n">
        <v>211924</v>
      </c>
    </row>
    <row r="28" spans="1:4"/>
    <row r="29" spans="1:4">
      <c r="A29" s="4" t="s">
        <v>259</v>
      </c>
      <c r="B29" s="4" t="s">
        <v>303</v>
      </c>
    </row>
  </sheetData>
  <mergeCells count="3">
    <mergeCell ref="A1:B1"/>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4" t="s">
        <v>305</v>
      </c>
    </row>
    <row r="3" spans="1:3">
      <c r="A3" s="3" t="s">
        <v>294</v>
      </c>
    </row>
    <row r="4" spans="1:3">
      <c r="A4" s="4" t="s">
        <v>306</v>
      </c>
      <c r="B4" s="7" t="n">
        <v>4073</v>
      </c>
      <c r="C4" s="7" t="n">
        <v>4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307</v>
      </c>
      <c r="B1" s="2" t="s">
        <v>308</v>
      </c>
      <c r="C1" s="2" t="s">
        <v>309</v>
      </c>
      <c r="D1" s="2" t="s">
        <v>310</v>
      </c>
      <c r="E1" s="2" t="s">
        <v>311</v>
      </c>
    </row>
    <row r="2" spans="1:5">
      <c r="A2" s="4" t="s">
        <v>298</v>
      </c>
    </row>
    <row r="3" spans="1:5">
      <c r="A3" s="3" t="s">
        <v>294</v>
      </c>
    </row>
    <row r="4" spans="1:5">
      <c r="A4" s="4" t="s">
        <v>312</v>
      </c>
      <c r="C4" s="4" t="s">
        <v>313</v>
      </c>
    </row>
    <row r="5" spans="1:5">
      <c r="A5" s="4" t="s">
        <v>314</v>
      </c>
      <c r="C5" s="4" t="s">
        <v>315</v>
      </c>
    </row>
    <row r="6" spans="1:5">
      <c r="A6" s="4" t="s">
        <v>316</v>
      </c>
      <c r="C6" s="4" t="s">
        <v>317</v>
      </c>
    </row>
    <row r="7" spans="1:5">
      <c r="A7" s="4" t="s">
        <v>318</v>
      </c>
      <c r="D7" s="7" t="n">
        <v>10100000</v>
      </c>
    </row>
    <row r="8" spans="1:5">
      <c r="A8" s="4" t="s">
        <v>319</v>
      </c>
      <c r="D8" s="5" t="n">
        <v>9900000</v>
      </c>
    </row>
    <row r="9" spans="1:5">
      <c r="A9" s="4" t="s">
        <v>320</v>
      </c>
      <c r="C9" s="4" t="s">
        <v>321</v>
      </c>
    </row>
    <row r="10" spans="1:5">
      <c r="A10" s="4" t="s">
        <v>322</v>
      </c>
      <c r="D10" s="5" t="n">
        <v>0</v>
      </c>
    </row>
    <row r="11" spans="1:5">
      <c r="A11" s="4" t="s">
        <v>323</v>
      </c>
    </row>
    <row r="12" spans="1:5">
      <c r="A12" s="3" t="s">
        <v>294</v>
      </c>
    </row>
    <row r="13" spans="1:5">
      <c r="A13" s="4" t="s">
        <v>324</v>
      </c>
      <c r="C13" s="9" t="n">
        <v>2.5</v>
      </c>
    </row>
    <row r="14" spans="1:5">
      <c r="A14" s="4" t="s">
        <v>325</v>
      </c>
    </row>
    <row r="15" spans="1:5">
      <c r="A15" s="3" t="s">
        <v>294</v>
      </c>
    </row>
    <row r="16" spans="1:5">
      <c r="A16" s="4" t="s">
        <v>326</v>
      </c>
      <c r="C16" s="4" t="s">
        <v>327</v>
      </c>
    </row>
    <row r="17" spans="1:5">
      <c r="A17" s="4" t="s">
        <v>328</v>
      </c>
    </row>
    <row r="18" spans="1:5">
      <c r="A18" s="3" t="s">
        <v>294</v>
      </c>
    </row>
    <row r="19" spans="1:5">
      <c r="A19" s="4" t="s">
        <v>326</v>
      </c>
      <c r="C19" s="4" t="s">
        <v>329</v>
      </c>
    </row>
    <row r="20" spans="1:5">
      <c r="A20" s="4" t="s">
        <v>330</v>
      </c>
    </row>
    <row r="21" spans="1:5">
      <c r="A21" s="3" t="s">
        <v>294</v>
      </c>
    </row>
    <row r="22" spans="1:5">
      <c r="A22" s="4" t="s">
        <v>326</v>
      </c>
      <c r="C22" s="4" t="s">
        <v>331</v>
      </c>
    </row>
    <row r="23" spans="1:5">
      <c r="A23" s="4" t="s">
        <v>332</v>
      </c>
      <c r="C23" s="4" t="s">
        <v>333</v>
      </c>
    </row>
    <row r="24" spans="1:5">
      <c r="A24" s="4" t="s">
        <v>334</v>
      </c>
    </row>
    <row r="25" spans="1:5">
      <c r="A25" s="3" t="s">
        <v>294</v>
      </c>
    </row>
    <row r="26" spans="1:5">
      <c r="A26" s="4" t="s">
        <v>326</v>
      </c>
      <c r="C26" s="4" t="s">
        <v>335</v>
      </c>
    </row>
    <row r="27" spans="1:5">
      <c r="A27" s="4" t="s">
        <v>332</v>
      </c>
      <c r="C27" s="4" t="s">
        <v>336</v>
      </c>
    </row>
    <row r="28" spans="1:5">
      <c r="A28" s="4" t="s">
        <v>337</v>
      </c>
    </row>
    <row r="29" spans="1:5">
      <c r="A29" s="3" t="s">
        <v>294</v>
      </c>
    </row>
    <row r="30" spans="1:5">
      <c r="A30" s="4" t="s">
        <v>338</v>
      </c>
      <c r="C30" s="7" t="n">
        <v>310000000</v>
      </c>
    </row>
    <row r="31" spans="1:5">
      <c r="A31" s="4" t="s">
        <v>339</v>
      </c>
      <c r="C31" s="7" t="n">
        <v>310000000</v>
      </c>
    </row>
    <row r="32" spans="1:5">
      <c r="A32" s="4" t="s">
        <v>340</v>
      </c>
      <c r="C32" s="4" t="s">
        <v>341</v>
      </c>
    </row>
    <row r="33" spans="1:5">
      <c r="A33" s="4" t="s">
        <v>342</v>
      </c>
    </row>
    <row r="34" spans="1:5">
      <c r="A34" s="3" t="s">
        <v>294</v>
      </c>
    </row>
    <row r="35" spans="1:5">
      <c r="A35" s="4" t="s">
        <v>343</v>
      </c>
      <c r="C35" s="4" t="s">
        <v>341</v>
      </c>
    </row>
    <row r="36" spans="1:5">
      <c r="A36" s="4" t="s">
        <v>344</v>
      </c>
    </row>
    <row r="37" spans="1:5">
      <c r="A37" s="3" t="s">
        <v>294</v>
      </c>
    </row>
    <row r="38" spans="1:5">
      <c r="A38" s="4" t="s">
        <v>340</v>
      </c>
      <c r="C38" s="4" t="s">
        <v>345</v>
      </c>
    </row>
    <row r="39" spans="1:5">
      <c r="A39" s="4" t="s">
        <v>346</v>
      </c>
    </row>
    <row r="40" spans="1:5">
      <c r="A40" s="3" t="s">
        <v>294</v>
      </c>
    </row>
    <row r="41" spans="1:5">
      <c r="A41" s="4" t="s">
        <v>332</v>
      </c>
      <c r="C41" s="4" t="s">
        <v>347</v>
      </c>
    </row>
    <row r="42" spans="1:5">
      <c r="A42" s="4" t="s">
        <v>348</v>
      </c>
      <c r="C42" s="4" t="s">
        <v>336</v>
      </c>
    </row>
    <row r="43" spans="1:5">
      <c r="A43" s="4" t="s">
        <v>349</v>
      </c>
    </row>
    <row r="44" spans="1:5">
      <c r="A44" s="3" t="s">
        <v>294</v>
      </c>
    </row>
    <row r="45" spans="1:5">
      <c r="A45" s="4" t="s">
        <v>332</v>
      </c>
      <c r="C45" s="4" t="s">
        <v>350</v>
      </c>
    </row>
    <row r="46" spans="1:5">
      <c r="A46" s="4" t="s">
        <v>348</v>
      </c>
      <c r="C46" s="4" t="s">
        <v>351</v>
      </c>
    </row>
    <row r="47" spans="1:5">
      <c r="A47" s="4" t="s">
        <v>281</v>
      </c>
    </row>
    <row r="48" spans="1:5">
      <c r="A48" s="3" t="s">
        <v>294</v>
      </c>
    </row>
    <row r="49" spans="1:5">
      <c r="A49" s="4" t="s">
        <v>338</v>
      </c>
      <c r="C49" s="7" t="n">
        <v>30000000</v>
      </c>
    </row>
    <row r="50" spans="1:5">
      <c r="A50" s="4" t="s">
        <v>339</v>
      </c>
      <c r="D50" s="5" t="n">
        <v>0</v>
      </c>
    </row>
    <row r="51" spans="1:5">
      <c r="A51" s="4" t="s">
        <v>340</v>
      </c>
      <c r="C51" s="4" t="s">
        <v>315</v>
      </c>
    </row>
    <row r="52" spans="1:5">
      <c r="A52" s="4" t="s">
        <v>352</v>
      </c>
    </row>
    <row r="53" spans="1:5">
      <c r="A53" s="3" t="s">
        <v>294</v>
      </c>
    </row>
    <row r="54" spans="1:5">
      <c r="A54" s="4" t="s">
        <v>343</v>
      </c>
      <c r="C54" s="4" t="s">
        <v>315</v>
      </c>
    </row>
    <row r="55" spans="1:5">
      <c r="A55" s="4" t="s">
        <v>353</v>
      </c>
    </row>
    <row r="56" spans="1:5">
      <c r="A56" s="3" t="s">
        <v>294</v>
      </c>
    </row>
    <row r="57" spans="1:5">
      <c r="A57" s="4" t="s">
        <v>340</v>
      </c>
      <c r="C57" s="4" t="s">
        <v>354</v>
      </c>
    </row>
    <row r="58" spans="1:5">
      <c r="A58" s="4" t="s">
        <v>355</v>
      </c>
    </row>
    <row r="59" spans="1:5">
      <c r="A59" s="3" t="s">
        <v>294</v>
      </c>
    </row>
    <row r="60" spans="1:5">
      <c r="A60" s="4" t="s">
        <v>332</v>
      </c>
      <c r="C60" s="4" t="s">
        <v>356</v>
      </c>
    </row>
    <row r="61" spans="1:5">
      <c r="A61" s="4" t="s">
        <v>357</v>
      </c>
    </row>
    <row r="62" spans="1:5">
      <c r="A62" s="3" t="s">
        <v>294</v>
      </c>
    </row>
    <row r="63" spans="1:5">
      <c r="A63" s="4" t="s">
        <v>332</v>
      </c>
      <c r="C63" s="4" t="s">
        <v>347</v>
      </c>
    </row>
    <row r="64" spans="1:5">
      <c r="A64" s="4" t="s">
        <v>358</v>
      </c>
    </row>
    <row r="65" spans="1:5">
      <c r="A65" s="3" t="s">
        <v>294</v>
      </c>
    </row>
    <row r="66" spans="1:5">
      <c r="A66" s="4" t="s">
        <v>332</v>
      </c>
      <c r="C66" s="4" t="s">
        <v>351</v>
      </c>
    </row>
    <row r="67" spans="1:5">
      <c r="A67" s="4" t="s">
        <v>359</v>
      </c>
    </row>
    <row r="68" spans="1:5">
      <c r="A68" s="3" t="s">
        <v>294</v>
      </c>
    </row>
    <row r="69" spans="1:5">
      <c r="A69" s="4" t="s">
        <v>332</v>
      </c>
      <c r="C69" s="4" t="s">
        <v>350</v>
      </c>
    </row>
    <row r="70" spans="1:5">
      <c r="A70" s="4" t="s">
        <v>360</v>
      </c>
    </row>
    <row r="71" spans="1:5">
      <c r="A71" s="3" t="s">
        <v>294</v>
      </c>
    </row>
    <row r="72" spans="1:5">
      <c r="A72" s="4" t="s">
        <v>306</v>
      </c>
      <c r="D72" s="7" t="n">
        <v>4073000</v>
      </c>
      <c r="E72" s="7" t="n">
        <v>4542000</v>
      </c>
    </row>
    <row r="73" spans="1:5">
      <c r="A73" s="4" t="s">
        <v>301</v>
      </c>
    </row>
    <row r="74" spans="1:5">
      <c r="A74" s="3" t="s">
        <v>294</v>
      </c>
    </row>
    <row r="75" spans="1:5">
      <c r="A75" s="4" t="s">
        <v>312</v>
      </c>
      <c r="B75" s="4" t="s">
        <v>361</v>
      </c>
    </row>
    <row r="76" spans="1:5">
      <c r="A76" s="4" t="s">
        <v>314</v>
      </c>
      <c r="B76" s="4" t="s">
        <v>315</v>
      </c>
    </row>
    <row r="77" spans="1:5">
      <c r="A77" s="4" t="s">
        <v>320</v>
      </c>
      <c r="B77" s="4" t="s">
        <v>362</v>
      </c>
    </row>
    <row r="78" spans="1:5">
      <c r="A78" s="4" t="s">
        <v>363</v>
      </c>
    </row>
    <row r="79" spans="1:5">
      <c r="A79" s="3" t="s">
        <v>294</v>
      </c>
    </row>
    <row r="80" spans="1:5">
      <c r="A80" s="4" t="s">
        <v>324</v>
      </c>
      <c r="B80" s="9" t="n">
        <v>2.5</v>
      </c>
    </row>
    <row r="81" spans="1:5">
      <c r="A81" s="4" t="s">
        <v>364</v>
      </c>
    </row>
    <row r="82" spans="1:5">
      <c r="A82" s="3" t="s">
        <v>294</v>
      </c>
    </row>
    <row r="83" spans="1:5">
      <c r="A83" s="4" t="s">
        <v>326</v>
      </c>
      <c r="B83" s="4" t="s">
        <v>327</v>
      </c>
    </row>
    <row r="84" spans="1:5">
      <c r="A84" s="4" t="s">
        <v>365</v>
      </c>
    </row>
    <row r="85" spans="1:5">
      <c r="A85" s="3" t="s">
        <v>294</v>
      </c>
    </row>
    <row r="86" spans="1:5">
      <c r="A86" s="4" t="s">
        <v>326</v>
      </c>
      <c r="B86" s="4" t="s">
        <v>329</v>
      </c>
    </row>
    <row r="87" spans="1:5">
      <c r="A87" s="4" t="s">
        <v>366</v>
      </c>
      <c r="B87" s="4" t="s">
        <v>367</v>
      </c>
    </row>
    <row r="88" spans="1:5">
      <c r="A88" s="4" t="s">
        <v>368</v>
      </c>
    </row>
    <row r="89" spans="1:5">
      <c r="A89" s="3" t="s">
        <v>294</v>
      </c>
    </row>
    <row r="90" spans="1:5">
      <c r="A90" s="4" t="s">
        <v>326</v>
      </c>
      <c r="B90" s="4" t="s">
        <v>331</v>
      </c>
    </row>
    <row r="91" spans="1:5">
      <c r="A91" s="4" t="s">
        <v>332</v>
      </c>
      <c r="B91" s="4" t="s">
        <v>333</v>
      </c>
    </row>
    <row r="92" spans="1:5">
      <c r="A92" s="4" t="s">
        <v>369</v>
      </c>
    </row>
    <row r="93" spans="1:5">
      <c r="A93" s="3" t="s">
        <v>294</v>
      </c>
    </row>
    <row r="94" spans="1:5">
      <c r="A94" s="4" t="s">
        <v>326</v>
      </c>
      <c r="B94" s="4" t="s">
        <v>335</v>
      </c>
    </row>
    <row r="95" spans="1:5">
      <c r="A95" s="4" t="s">
        <v>332</v>
      </c>
      <c r="B95" s="4" t="s">
        <v>336</v>
      </c>
    </row>
    <row r="96" spans="1:5">
      <c r="A96" s="4" t="s">
        <v>370</v>
      </c>
    </row>
    <row r="97" spans="1:5">
      <c r="A97" s="3" t="s">
        <v>294</v>
      </c>
    </row>
    <row r="98" spans="1:5">
      <c r="A98" s="4" t="s">
        <v>338</v>
      </c>
      <c r="B98" s="7" t="n">
        <v>28000000</v>
      </c>
    </row>
    <row r="99" spans="1:5">
      <c r="A99" s="4" t="s">
        <v>339</v>
      </c>
      <c r="B99" s="7" t="n">
        <v>28000000</v>
      </c>
    </row>
    <row r="100" spans="1:5">
      <c r="A100" s="4" t="s">
        <v>340</v>
      </c>
      <c r="B100" s="4" t="s">
        <v>341</v>
      </c>
    </row>
    <row r="101" spans="1:5">
      <c r="A101" s="4" t="s">
        <v>371</v>
      </c>
    </row>
    <row r="102" spans="1:5">
      <c r="A102" s="3" t="s">
        <v>294</v>
      </c>
    </row>
    <row r="103" spans="1:5">
      <c r="A103" s="4" t="s">
        <v>343</v>
      </c>
      <c r="B103" s="4" t="s">
        <v>341</v>
      </c>
    </row>
    <row r="104" spans="1:5">
      <c r="A104" s="4" t="s">
        <v>372</v>
      </c>
    </row>
    <row r="105" spans="1:5">
      <c r="A105" s="3" t="s">
        <v>294</v>
      </c>
    </row>
    <row r="106" spans="1:5">
      <c r="A106" s="4" t="s">
        <v>340</v>
      </c>
      <c r="B106" s="4" t="s">
        <v>345</v>
      </c>
    </row>
    <row r="107" spans="1:5">
      <c r="A107" s="4" t="s">
        <v>373</v>
      </c>
    </row>
    <row r="108" spans="1:5">
      <c r="A108" s="3" t="s">
        <v>294</v>
      </c>
    </row>
    <row r="109" spans="1:5">
      <c r="A109" s="4" t="s">
        <v>332</v>
      </c>
      <c r="B109" s="4" t="s">
        <v>374</v>
      </c>
    </row>
    <row r="110" spans="1:5">
      <c r="A110" s="4" t="s">
        <v>348</v>
      </c>
      <c r="B110" s="4" t="s">
        <v>336</v>
      </c>
    </row>
    <row r="111" spans="1:5">
      <c r="A111" s="4" t="s">
        <v>375</v>
      </c>
    </row>
    <row r="112" spans="1:5">
      <c r="A112" s="3" t="s">
        <v>294</v>
      </c>
    </row>
    <row r="113" spans="1:5">
      <c r="A113" s="4" t="s">
        <v>332</v>
      </c>
      <c r="B113" s="4" t="s">
        <v>376</v>
      </c>
    </row>
    <row r="114" spans="1:5">
      <c r="A114" s="4" t="s">
        <v>348</v>
      </c>
      <c r="B114" s="4" t="s">
        <v>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12</v>
      </c>
      <c r="C1" s="2" t="s">
        <v>378</v>
      </c>
    </row>
    <row r="2" spans="1:3">
      <c r="A2" s="3" t="s">
        <v>294</v>
      </c>
    </row>
    <row r="3" spans="1:3">
      <c r="A3" s="4" t="s">
        <v>379</v>
      </c>
      <c r="C3" s="7" t="n">
        <v>215</v>
      </c>
    </row>
    <row r="4" spans="1:3">
      <c r="A4" s="4" t="s">
        <v>380</v>
      </c>
      <c r="B4" s="4" t="s">
        <v>381</v>
      </c>
      <c r="C4" s="4" t="s">
        <v>382</v>
      </c>
    </row>
    <row r="5" spans="1:3">
      <c r="A5" s="4" t="s">
        <v>383</v>
      </c>
    </row>
    <row r="6" spans="1:3">
      <c r="A6" s="3" t="s">
        <v>294</v>
      </c>
    </row>
    <row r="7" spans="1:3">
      <c r="A7" s="4" t="s">
        <v>384</v>
      </c>
      <c r="B7" s="4" t="s">
        <v>385</v>
      </c>
    </row>
    <row r="8" spans="1:3">
      <c r="A8" s="4" t="s">
        <v>386</v>
      </c>
    </row>
    <row r="9" spans="1:3">
      <c r="A9" s="3" t="s">
        <v>294</v>
      </c>
    </row>
    <row r="10" spans="1:3">
      <c r="A10" s="4" t="s">
        <v>384</v>
      </c>
      <c r="B10" s="4" t="s">
        <v>387</v>
      </c>
    </row>
    <row r="11" spans="1:3">
      <c r="A11" s="4" t="s">
        <v>388</v>
      </c>
    </row>
    <row r="12" spans="1:3">
      <c r="A12" s="3" t="s">
        <v>294</v>
      </c>
    </row>
    <row r="13" spans="1:3">
      <c r="A13" s="4" t="s">
        <v>389</v>
      </c>
      <c r="B13" s="4" t="s">
        <v>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294</v>
      </c>
    </row>
    <row r="3" spans="1:3">
      <c r="A3" s="4" t="s">
        <v>391</v>
      </c>
      <c r="B3" s="7" t="n">
        <v>0</v>
      </c>
    </row>
    <row r="4" spans="1:3">
      <c r="A4" s="5" t="n">
        <v>2018</v>
      </c>
      <c r="B4" s="5" t="n">
        <v>535309</v>
      </c>
    </row>
    <row r="5" spans="1:3">
      <c r="A5" s="5" t="n">
        <v>2019</v>
      </c>
      <c r="B5" s="5" t="n">
        <v>0</v>
      </c>
    </row>
    <row r="6" spans="1:3">
      <c r="A6" s="5" t="n">
        <v>2020</v>
      </c>
      <c r="B6" s="5" t="n">
        <v>0</v>
      </c>
    </row>
    <row r="7" spans="1:3">
      <c r="A7" s="5" t="n">
        <v>2021</v>
      </c>
      <c r="B7" s="5" t="n">
        <v>0</v>
      </c>
    </row>
    <row r="8" spans="1:3">
      <c r="A8" s="4" t="s">
        <v>392</v>
      </c>
      <c r="B8" s="5" t="n">
        <v>0</v>
      </c>
    </row>
    <row r="9" spans="1:3">
      <c r="A9" s="4" t="s">
        <v>393</v>
      </c>
      <c r="B9" s="5" t="n">
        <v>535309</v>
      </c>
      <c r="C9" s="7" t="n">
        <v>545250</v>
      </c>
    </row>
    <row r="10" spans="1:3">
      <c r="A10" s="4" t="s">
        <v>394</v>
      </c>
    </row>
    <row r="11" spans="1:3">
      <c r="A11" s="3" t="s">
        <v>294</v>
      </c>
    </row>
    <row r="12" spans="1:3">
      <c r="A12" s="4" t="s">
        <v>391</v>
      </c>
      <c r="B12" s="5" t="n">
        <v>0</v>
      </c>
    </row>
    <row r="13" spans="1:3">
      <c r="A13" s="5" t="n">
        <v>2018</v>
      </c>
      <c r="B13" s="5" t="n">
        <v>215000</v>
      </c>
    </row>
    <row r="14" spans="1:3">
      <c r="A14" s="5" t="n">
        <v>2019</v>
      </c>
      <c r="B14" s="5" t="n">
        <v>0</v>
      </c>
    </row>
    <row r="15" spans="1:3">
      <c r="A15" s="5" t="n">
        <v>2020</v>
      </c>
      <c r="B15" s="5" t="n">
        <v>0</v>
      </c>
    </row>
    <row r="16" spans="1:3">
      <c r="A16" s="5" t="n">
        <v>2021</v>
      </c>
      <c r="B16" s="5" t="n">
        <v>0</v>
      </c>
    </row>
    <row r="17" spans="1:3">
      <c r="A17" s="4" t="s">
        <v>392</v>
      </c>
      <c r="B17" s="5" t="n">
        <v>0</v>
      </c>
    </row>
    <row r="18" spans="1:3">
      <c r="A18" s="4" t="s">
        <v>393</v>
      </c>
      <c r="B18" s="5" t="n">
        <v>215000</v>
      </c>
    </row>
    <row r="19" spans="1:3">
      <c r="A19" s="4" t="s">
        <v>395</v>
      </c>
    </row>
    <row r="20" spans="1:3">
      <c r="A20" s="3" t="s">
        <v>294</v>
      </c>
    </row>
    <row r="21" spans="1:3">
      <c r="A21" s="4" t="s">
        <v>391</v>
      </c>
      <c r="B21" s="5" t="n">
        <v>0</v>
      </c>
    </row>
    <row r="22" spans="1:3">
      <c r="A22" s="5" t="n">
        <v>2018</v>
      </c>
      <c r="B22" s="5" t="n">
        <v>292309</v>
      </c>
    </row>
    <row r="23" spans="1:3">
      <c r="A23" s="5" t="n">
        <v>2019</v>
      </c>
      <c r="B23" s="5" t="n">
        <v>0</v>
      </c>
    </row>
    <row r="24" spans="1:3">
      <c r="A24" s="5" t="n">
        <v>2020</v>
      </c>
      <c r="B24" s="5" t="n">
        <v>0</v>
      </c>
    </row>
    <row r="25" spans="1:3">
      <c r="A25" s="5" t="n">
        <v>2021</v>
      </c>
      <c r="B25" s="5" t="n">
        <v>0</v>
      </c>
    </row>
    <row r="26" spans="1:3">
      <c r="A26" s="4" t="s">
        <v>392</v>
      </c>
      <c r="B26" s="5" t="n">
        <v>0</v>
      </c>
    </row>
    <row r="27" spans="1:3">
      <c r="A27" s="4" t="s">
        <v>393</v>
      </c>
      <c r="B27" s="5" t="n">
        <v>292309</v>
      </c>
    </row>
    <row r="28" spans="1:3">
      <c r="A28" s="4" t="s">
        <v>218</v>
      </c>
    </row>
    <row r="29" spans="1:3">
      <c r="A29" s="3" t="s">
        <v>294</v>
      </c>
    </row>
    <row r="30" spans="1:3">
      <c r="A30" s="4" t="s">
        <v>391</v>
      </c>
      <c r="B30" s="5" t="n">
        <v>0</v>
      </c>
    </row>
    <row r="31" spans="1:3">
      <c r="A31" s="5" t="n">
        <v>2018</v>
      </c>
      <c r="B31" s="5" t="n">
        <v>28000</v>
      </c>
    </row>
    <row r="32" spans="1:3">
      <c r="A32" s="5" t="n">
        <v>2019</v>
      </c>
      <c r="B32" s="5" t="n">
        <v>0</v>
      </c>
    </row>
    <row r="33" spans="1:3">
      <c r="A33" s="5" t="n">
        <v>2020</v>
      </c>
      <c r="B33" s="5" t="n">
        <v>0</v>
      </c>
    </row>
    <row r="34" spans="1:3">
      <c r="A34" s="5" t="n">
        <v>2021</v>
      </c>
      <c r="B34" s="5" t="n">
        <v>0</v>
      </c>
    </row>
    <row r="35" spans="1:3">
      <c r="A35" s="4" t="s">
        <v>392</v>
      </c>
      <c r="B35" s="5" t="n">
        <v>0</v>
      </c>
    </row>
    <row r="36" spans="1:3">
      <c r="A36" s="4" t="s">
        <v>393</v>
      </c>
      <c r="B36" s="7" t="n">
        <v>2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4"/>
    <col customWidth="1" max="5" min="5" width="21"/>
  </cols>
  <sheetData>
    <row r="1" spans="1:5">
      <c r="A1" s="1" t="s">
        <v>396</v>
      </c>
      <c r="B1" s="2" t="s">
        <v>1</v>
      </c>
    </row>
    <row r="2" spans="1:5">
      <c r="B2" s="2" t="s">
        <v>397</v>
      </c>
      <c r="C2" s="2" t="s">
        <v>398</v>
      </c>
      <c r="D2" s="2" t="s">
        <v>399</v>
      </c>
      <c r="E2" s="2" t="s">
        <v>311</v>
      </c>
    </row>
    <row r="3" spans="1:5">
      <c r="A3" s="3" t="s">
        <v>125</v>
      </c>
    </row>
    <row r="4" spans="1:5">
      <c r="A4" s="4" t="s">
        <v>400</v>
      </c>
      <c r="B4" s="7" t="n">
        <v>30000</v>
      </c>
      <c r="E4" s="7" t="n">
        <v>-212000</v>
      </c>
    </row>
    <row r="5" spans="1:5">
      <c r="A5" s="4" t="s">
        <v>83</v>
      </c>
      <c r="B5" s="5" t="n">
        <v>-87000</v>
      </c>
      <c r="E5" s="5" t="n">
        <v>634000</v>
      </c>
    </row>
    <row r="6" spans="1:5">
      <c r="A6" s="4" t="s">
        <v>401</v>
      </c>
      <c r="B6" s="5" t="n">
        <v>0</v>
      </c>
      <c r="E6" s="7" t="n">
        <v>0</v>
      </c>
    </row>
    <row r="7" spans="1:5">
      <c r="A7" s="4" t="s">
        <v>402</v>
      </c>
    </row>
    <row r="8" spans="1:5">
      <c r="A8" s="3" t="s">
        <v>125</v>
      </c>
    </row>
    <row r="9" spans="1:5">
      <c r="A9" s="4" t="s">
        <v>403</v>
      </c>
      <c r="B9" s="7" t="n">
        <v>0</v>
      </c>
      <c r="C9" s="7" t="n">
        <v>0</v>
      </c>
    </row>
    <row r="10" spans="1:5">
      <c r="A10" s="4" t="s">
        <v>404</v>
      </c>
    </row>
    <row r="11" spans="1:5">
      <c r="A11" s="3" t="s">
        <v>125</v>
      </c>
    </row>
    <row r="12" spans="1:5">
      <c r="A12" s="4" t="s">
        <v>405</v>
      </c>
      <c r="B12" s="4" t="s">
        <v>406</v>
      </c>
    </row>
    <row r="13" spans="1:5">
      <c r="A13" s="4" t="s">
        <v>407</v>
      </c>
    </row>
    <row r="14" spans="1:5">
      <c r="A14" s="3" t="s">
        <v>125</v>
      </c>
    </row>
    <row r="15" spans="1:5">
      <c r="A15" s="4" t="s">
        <v>408</v>
      </c>
      <c r="D15" s="10" t="n">
        <v>45365</v>
      </c>
    </row>
    <row r="16" spans="1:5">
      <c r="A16" s="4" t="s">
        <v>409</v>
      </c>
      <c r="B16" s="4" t="s">
        <v>410</v>
      </c>
      <c r="D16" s="4" t="s">
        <v>410</v>
      </c>
    </row>
    <row r="17" spans="1:5">
      <c r="A17" s="4" t="s">
        <v>411</v>
      </c>
      <c r="B17" s="9" t="n">
        <v>0.75</v>
      </c>
      <c r="D17" s="9" t="n">
        <v>0.75</v>
      </c>
    </row>
    <row r="18" spans="1:5">
      <c r="A18" s="4" t="s">
        <v>412</v>
      </c>
    </row>
    <row r="19" spans="1:5">
      <c r="A19" s="3" t="s">
        <v>125</v>
      </c>
    </row>
    <row r="20" spans="1:5">
      <c r="A20" s="4" t="s">
        <v>413</v>
      </c>
      <c r="B20" s="4" t="s">
        <v>414</v>
      </c>
    </row>
    <row r="21" spans="1:5">
      <c r="A21" s="4" t="s">
        <v>415</v>
      </c>
    </row>
    <row r="22" spans="1:5">
      <c r="A22" s="3" t="s">
        <v>125</v>
      </c>
    </row>
    <row r="23" spans="1:5">
      <c r="A23" s="4" t="s">
        <v>413</v>
      </c>
      <c r="B23" s="4" t="s">
        <v>4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419</v>
      </c>
      <c r="B3" s="7" t="n">
        <v>460</v>
      </c>
      <c r="C3" s="7" t="n">
        <v>1159</v>
      </c>
    </row>
    <row r="4" spans="1:3">
      <c r="A4" s="4" t="s">
        <v>420</v>
      </c>
      <c r="B4" s="5" t="n">
        <v>575</v>
      </c>
      <c r="C4" s="5" t="n">
        <v>217</v>
      </c>
    </row>
    <row r="5" spans="1:3">
      <c r="A5" s="4" t="s">
        <v>29</v>
      </c>
    </row>
    <row r="6" spans="1:3">
      <c r="A6" s="3" t="s">
        <v>418</v>
      </c>
    </row>
    <row r="7" spans="1:3">
      <c r="A7" s="4" t="s">
        <v>419</v>
      </c>
      <c r="B7" s="5" t="n">
        <v>460</v>
      </c>
      <c r="C7" s="5" t="n">
        <v>1159</v>
      </c>
    </row>
    <row r="8" spans="1:3">
      <c r="A8" s="4" t="s">
        <v>39</v>
      </c>
    </row>
    <row r="9" spans="1:3">
      <c r="A9" s="3" t="s">
        <v>418</v>
      </c>
    </row>
    <row r="10" spans="1:3">
      <c r="A10" s="4" t="s">
        <v>420</v>
      </c>
      <c r="B10" s="7" t="n">
        <v>575</v>
      </c>
      <c r="C10" s="7" t="n">
        <v>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1</v>
      </c>
      <c r="C1" s="2" t="s">
        <v>1</v>
      </c>
    </row>
    <row r="2" spans="1:4">
      <c r="C2" s="2" t="s">
        <v>2</v>
      </c>
      <c r="D2" s="2" t="s">
        <v>67</v>
      </c>
    </row>
    <row r="3" spans="1:4">
      <c r="A3" s="3" t="s">
        <v>125</v>
      </c>
    </row>
    <row r="4" spans="1:4">
      <c r="A4" s="4" t="s">
        <v>422</v>
      </c>
      <c r="C4" s="7" t="n">
        <v>-981</v>
      </c>
      <c r="D4" s="7" t="n">
        <v>-1643</v>
      </c>
    </row>
    <row r="5" spans="1:4">
      <c r="A5" s="4" t="s">
        <v>423</v>
      </c>
      <c r="C5" s="5" t="n">
        <v>-18</v>
      </c>
      <c r="D5" s="5" t="n">
        <v>-1136</v>
      </c>
    </row>
    <row r="6" spans="1:4">
      <c r="A6" s="4" t="s">
        <v>424</v>
      </c>
      <c r="C6" s="5" t="n">
        <v>-6</v>
      </c>
      <c r="D6" s="5" t="n">
        <v>45</v>
      </c>
    </row>
    <row r="7" spans="1:4">
      <c r="A7" s="4" t="s">
        <v>425</v>
      </c>
    </row>
    <row r="8" spans="1:4">
      <c r="A8" s="3" t="s">
        <v>125</v>
      </c>
    </row>
    <row r="9" spans="1:4">
      <c r="A9" s="4" t="s">
        <v>422</v>
      </c>
      <c r="C9" s="5" t="n">
        <v>-981</v>
      </c>
      <c r="D9" s="5" t="n">
        <v>-1643</v>
      </c>
    </row>
    <row r="10" spans="1:4">
      <c r="A10" s="4" t="s">
        <v>426</v>
      </c>
    </row>
    <row r="11" spans="1:4">
      <c r="A11" s="3" t="s">
        <v>125</v>
      </c>
    </row>
    <row r="12" spans="1:4">
      <c r="A12" s="4" t="s">
        <v>423</v>
      </c>
      <c r="C12" s="5" t="n">
        <v>-122</v>
      </c>
      <c r="D12" s="5" t="n">
        <v>-1038</v>
      </c>
    </row>
    <row r="13" spans="1:4">
      <c r="A13" s="4" t="s">
        <v>427</v>
      </c>
    </row>
    <row r="14" spans="1:4">
      <c r="A14" s="3" t="s">
        <v>125</v>
      </c>
    </row>
    <row r="15" spans="1:4">
      <c r="A15" s="4" t="s">
        <v>423</v>
      </c>
      <c r="C15" s="5" t="n">
        <v>52</v>
      </c>
      <c r="D15" s="5" t="n">
        <v>-48</v>
      </c>
    </row>
    <row r="16" spans="1:4">
      <c r="A16" s="4" t="s">
        <v>428</v>
      </c>
    </row>
    <row r="17" spans="1:4">
      <c r="A17" s="3" t="s">
        <v>125</v>
      </c>
    </row>
    <row r="18" spans="1:4">
      <c r="A18" s="4" t="s">
        <v>423</v>
      </c>
      <c r="C18" s="5" t="n">
        <v>23</v>
      </c>
      <c r="D18" s="5" t="n">
        <v>-21</v>
      </c>
    </row>
    <row r="19" spans="1:4">
      <c r="A19" s="4" t="s">
        <v>429</v>
      </c>
    </row>
    <row r="20" spans="1:4">
      <c r="A20" s="3" t="s">
        <v>125</v>
      </c>
    </row>
    <row r="21" spans="1:4">
      <c r="A21" s="4" t="s">
        <v>423</v>
      </c>
      <c r="C21" s="5" t="n">
        <v>29</v>
      </c>
      <c r="D21" s="5" t="n">
        <v>-29</v>
      </c>
    </row>
    <row r="22" spans="1:4">
      <c r="A22" s="4" t="s">
        <v>424</v>
      </c>
      <c r="B22" s="4" t="s">
        <v>259</v>
      </c>
      <c r="C22" s="5" t="n">
        <v>-6</v>
      </c>
      <c r="D22" s="5" t="n">
        <v>45</v>
      </c>
    </row>
    <row r="23" spans="1:4">
      <c r="A23" s="4" t="s">
        <v>430</v>
      </c>
      <c r="C23" s="7" t="n">
        <v>-6</v>
      </c>
    </row>
    <row r="24" spans="1:4">
      <c r="A24" s="4" t="s">
        <v>431</v>
      </c>
      <c r="D24" s="7" t="n">
        <v>45</v>
      </c>
    </row>
    <row r="25" spans="1:4"/>
    <row r="26" spans="1:4">
      <c r="A26" s="4" t="s">
        <v>259</v>
      </c>
      <c r="B26" s="4" t="s">
        <v>432</v>
      </c>
    </row>
  </sheetData>
  <mergeCells count="4">
    <mergeCell ref="A1:B2"/>
    <mergeCell ref="C1:D1"/>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433</v>
      </c>
      <c r="B1" s="2" t="s">
        <v>397</v>
      </c>
      <c r="C1" s="2" t="s">
        <v>399</v>
      </c>
    </row>
    <row r="2" spans="1:3">
      <c r="A2" s="3" t="s">
        <v>128</v>
      </c>
    </row>
    <row r="3" spans="1:3">
      <c r="A3" s="4" t="s">
        <v>434</v>
      </c>
      <c r="B3" s="9" t="n">
        <v>0.74</v>
      </c>
      <c r="C3" s="9" t="n">
        <v>0.74</v>
      </c>
    </row>
    <row r="4" spans="1:3">
      <c r="A4" s="4" t="s">
        <v>435</v>
      </c>
    </row>
    <row r="5" spans="1:3">
      <c r="A5" s="3" t="s">
        <v>128</v>
      </c>
    </row>
    <row r="6" spans="1:3">
      <c r="A6" s="4" t="s">
        <v>436</v>
      </c>
      <c r="B6" s="11" t="n">
        <v>2.4</v>
      </c>
      <c r="C6" s="12" t="n">
        <v>3.3</v>
      </c>
    </row>
    <row r="7" spans="1:3">
      <c r="A7" s="4" t="s">
        <v>437</v>
      </c>
    </row>
    <row r="8" spans="1:3">
      <c r="A8" s="3" t="s">
        <v>128</v>
      </c>
    </row>
    <row r="9" spans="1:3">
      <c r="A9" s="4" t="s">
        <v>436</v>
      </c>
      <c r="B9" s="11" t="n">
        <v>0.9</v>
      </c>
      <c r="C9" s="12"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3</v>
      </c>
    </row>
    <row r="3" spans="1:3">
      <c r="A3" s="4" t="s">
        <v>34</v>
      </c>
    </row>
    <row r="4" spans="1:3">
      <c r="A4" s="3" t="s">
        <v>128</v>
      </c>
    </row>
    <row r="5" spans="1:3">
      <c r="A5" s="4" t="s">
        <v>439</v>
      </c>
      <c r="B5" s="7" t="n">
        <v>900</v>
      </c>
      <c r="C5" s="7" t="n">
        <v>1600</v>
      </c>
    </row>
    <row r="6" spans="1:3">
      <c r="A6" s="4" t="s">
        <v>440</v>
      </c>
    </row>
    <row r="7" spans="1:3">
      <c r="A7" s="3" t="s">
        <v>128</v>
      </c>
    </row>
    <row r="8" spans="1:3">
      <c r="A8" s="4" t="s">
        <v>441</v>
      </c>
      <c r="B8" s="5" t="n">
        <v>-900</v>
      </c>
      <c r="C8" s="7" t="n">
        <v>-1600</v>
      </c>
    </row>
    <row r="9" spans="1:3">
      <c r="A9" s="4" t="s">
        <v>442</v>
      </c>
    </row>
    <row r="10" spans="1:3">
      <c r="A10" s="3" t="s">
        <v>128</v>
      </c>
    </row>
    <row r="11" spans="1:3">
      <c r="A11" s="4" t="s">
        <v>443</v>
      </c>
      <c r="B11" s="5" t="n">
        <v>-700</v>
      </c>
    </row>
    <row r="12" spans="1:3">
      <c r="A12" s="4" t="s">
        <v>444</v>
      </c>
      <c r="B12" s="5" t="n">
        <v>-400</v>
      </c>
    </row>
    <row r="13" spans="1:3">
      <c r="A13" s="4" t="s">
        <v>445</v>
      </c>
      <c r="B13" s="5" t="n">
        <v>-300</v>
      </c>
    </row>
    <row r="14" spans="1:3">
      <c r="A14" s="4" t="s">
        <v>446</v>
      </c>
    </row>
    <row r="15" spans="1:3">
      <c r="A15" s="3" t="s">
        <v>128</v>
      </c>
    </row>
    <row r="16" spans="1:3">
      <c r="A16" s="4" t="s">
        <v>447</v>
      </c>
      <c r="B16" s="5" t="n">
        <v>700</v>
      </c>
    </row>
    <row r="17" spans="1:3">
      <c r="A17" s="4" t="s">
        <v>448</v>
      </c>
      <c r="B17" s="5" t="n">
        <v>400</v>
      </c>
    </row>
    <row r="18" spans="1:3">
      <c r="A18" s="4" t="s">
        <v>449</v>
      </c>
      <c r="B18" s="7" t="n">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0</v>
      </c>
      <c r="C4" s="7" t="n">
        <v>9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50</v>
      </c>
      <c r="B1" s="2" t="s">
        <v>1</v>
      </c>
    </row>
    <row r="2" spans="1:4">
      <c r="B2" s="2" t="s">
        <v>2</v>
      </c>
      <c r="C2" s="2" t="s">
        <v>67</v>
      </c>
      <c r="D2" s="2" t="s">
        <v>23</v>
      </c>
    </row>
    <row r="3" spans="1:4">
      <c r="A3" s="4" t="s">
        <v>451</v>
      </c>
    </row>
    <row r="4" spans="1:4">
      <c r="A4" s="3" t="s">
        <v>132</v>
      </c>
    </row>
    <row r="5" spans="1:4">
      <c r="A5" s="4" t="s">
        <v>452</v>
      </c>
      <c r="B5" s="11" t="n">
        <v>0.1</v>
      </c>
      <c r="C5" s="11" t="n">
        <v>0.1</v>
      </c>
    </row>
    <row r="6" spans="1:4">
      <c r="A6" s="4" t="s">
        <v>453</v>
      </c>
    </row>
    <row r="7" spans="1:4">
      <c r="A7" s="3" t="s">
        <v>132</v>
      </c>
    </row>
    <row r="8" spans="1:4">
      <c r="A8" s="4" t="s">
        <v>454</v>
      </c>
      <c r="C8" s="5" t="n">
        <v>0</v>
      </c>
    </row>
    <row r="9" spans="1:4">
      <c r="A9" s="4" t="s">
        <v>455</v>
      </c>
      <c r="B9" s="13" t="n">
        <v>0.1</v>
      </c>
      <c r="C9" s="11" t="n">
        <v>0.5</v>
      </c>
    </row>
    <row r="10" spans="1:4">
      <c r="A10" s="4" t="s">
        <v>456</v>
      </c>
      <c r="B10" s="7" t="n">
        <v>0</v>
      </c>
      <c r="D10" s="11"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7</v>
      </c>
      <c r="B1" s="2" t="s">
        <v>1</v>
      </c>
    </row>
    <row r="2" spans="1:3">
      <c r="B2" s="2" t="s">
        <v>2</v>
      </c>
      <c r="C2" s="2" t="s">
        <v>67</v>
      </c>
    </row>
    <row r="3" spans="1:3">
      <c r="A3" s="3" t="s">
        <v>136</v>
      </c>
    </row>
    <row r="4" spans="1:3">
      <c r="A4" s="4" t="s">
        <v>79</v>
      </c>
      <c r="B4" s="7" t="n">
        <v>534</v>
      </c>
      <c r="C4" s="7" t="n">
        <v>-2923</v>
      </c>
    </row>
    <row r="5" spans="1:3">
      <c r="A5" s="4" t="s">
        <v>80</v>
      </c>
      <c r="B5" s="7" t="n">
        <v>315</v>
      </c>
      <c r="C5" s="7" t="n">
        <v>-1713</v>
      </c>
    </row>
    <row r="6" spans="1:3">
      <c r="A6" s="4" t="s">
        <v>458</v>
      </c>
      <c r="B6" s="4" t="s">
        <v>459</v>
      </c>
      <c r="C6" s="4" t="s">
        <v>4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61</v>
      </c>
      <c r="B1" s="2" t="s">
        <v>1</v>
      </c>
    </row>
    <row r="2" spans="1:3">
      <c r="B2" s="2" t="s">
        <v>2</v>
      </c>
      <c r="C2" s="2" t="s">
        <v>67</v>
      </c>
    </row>
    <row r="3" spans="1:3">
      <c r="A3" s="3" t="s">
        <v>462</v>
      </c>
    </row>
    <row r="4" spans="1:3">
      <c r="A4" s="4" t="s">
        <v>458</v>
      </c>
      <c r="B4" s="4" t="s">
        <v>459</v>
      </c>
      <c r="C4" s="4" t="s">
        <v>460</v>
      </c>
    </row>
    <row r="5" spans="1:3">
      <c r="A5" s="4" t="s">
        <v>463</v>
      </c>
      <c r="B5" s="4" t="s">
        <v>464</v>
      </c>
      <c r="C5" s="4" t="s">
        <v>4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5</v>
      </c>
      <c r="B1" s="2" t="s">
        <v>2</v>
      </c>
      <c r="C1" s="2" t="s">
        <v>67</v>
      </c>
    </row>
    <row r="2" spans="1:3">
      <c r="A2" s="3" t="s">
        <v>466</v>
      </c>
    </row>
    <row r="3" spans="1:3">
      <c r="A3" s="4" t="s">
        <v>467</v>
      </c>
      <c r="B3" s="11" t="n">
        <v>2.9</v>
      </c>
      <c r="C3"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23</v>
      </c>
      <c r="D1" s="2" t="s">
        <v>67</v>
      </c>
      <c r="E1" s="2" t="s">
        <v>469</v>
      </c>
    </row>
    <row r="2" spans="1:5">
      <c r="A2" s="3" t="s">
        <v>470</v>
      </c>
    </row>
    <row r="3" spans="1:5">
      <c r="A3" s="4" t="s">
        <v>471</v>
      </c>
      <c r="B3" s="7" t="n">
        <v>-87000</v>
      </c>
      <c r="C3" s="7" t="n">
        <v>634000</v>
      </c>
    </row>
    <row r="4" spans="1:5">
      <c r="A4" s="4" t="s">
        <v>472</v>
      </c>
      <c r="B4" s="5" t="n">
        <v>-8000</v>
      </c>
      <c r="C4" s="5" t="n">
        <v>-8000</v>
      </c>
    </row>
    <row r="5" spans="1:5">
      <c r="A5" s="4" t="s">
        <v>57</v>
      </c>
      <c r="B5" s="5" t="n">
        <v>-95000</v>
      </c>
      <c r="C5" s="5" t="n">
        <v>626000</v>
      </c>
      <c r="D5" s="7" t="n">
        <v>-2374000</v>
      </c>
      <c r="E5" s="7" t="n">
        <v>-1995000</v>
      </c>
    </row>
    <row r="6" spans="1:5">
      <c r="A6" s="4" t="s">
        <v>473</v>
      </c>
      <c r="B6" s="5" t="n">
        <v>-30000</v>
      </c>
      <c r="C6" s="5" t="n">
        <v>212000</v>
      </c>
    </row>
    <row r="7" spans="1:5">
      <c r="A7" s="4" t="s">
        <v>474</v>
      </c>
      <c r="B7" s="7" t="n">
        <v>-3000</v>
      </c>
      <c r="C7" s="7"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7</v>
      </c>
    </row>
    <row r="3" spans="1:3">
      <c r="A3" s="3" t="s">
        <v>476</v>
      </c>
    </row>
    <row r="4" spans="1:3">
      <c r="A4" s="4" t="s">
        <v>237</v>
      </c>
      <c r="B4" s="7" t="n">
        <v>626</v>
      </c>
      <c r="C4" s="7" t="n">
        <v>-1995</v>
      </c>
    </row>
    <row r="5" spans="1:3">
      <c r="A5" s="4" t="s">
        <v>477</v>
      </c>
      <c r="B5" s="5" t="n">
        <v>-721</v>
      </c>
      <c r="C5" s="5" t="n">
        <v>-379</v>
      </c>
    </row>
    <row r="6" spans="1:3">
      <c r="A6" s="4" t="s">
        <v>240</v>
      </c>
      <c r="B6" s="5" t="n">
        <v>-95</v>
      </c>
      <c r="C6" s="5" t="n">
        <v>-2374</v>
      </c>
    </row>
    <row r="7" spans="1:3">
      <c r="A7" s="4" t="s">
        <v>478</v>
      </c>
    </row>
    <row r="8" spans="1:3">
      <c r="A8" s="3" t="s">
        <v>476</v>
      </c>
    </row>
    <row r="9" spans="1:3">
      <c r="A9" s="4" t="s">
        <v>237</v>
      </c>
      <c r="B9" s="5" t="n">
        <v>634</v>
      </c>
      <c r="C9" s="5" t="n">
        <v>-2021</v>
      </c>
    </row>
    <row r="10" spans="1:3">
      <c r="A10" s="4" t="s">
        <v>477</v>
      </c>
      <c r="B10" s="5" t="n">
        <v>-721</v>
      </c>
      <c r="C10" s="5" t="n">
        <v>-379</v>
      </c>
    </row>
    <row r="11" spans="1:3">
      <c r="A11" s="4" t="s">
        <v>240</v>
      </c>
      <c r="B11" s="5" t="n">
        <v>-87</v>
      </c>
      <c r="C11" s="5" t="n">
        <v>-2400</v>
      </c>
    </row>
    <row r="12" spans="1:3">
      <c r="A12" s="4" t="s">
        <v>479</v>
      </c>
    </row>
    <row r="13" spans="1:3">
      <c r="A13" s="3" t="s">
        <v>476</v>
      </c>
    </row>
    <row r="14" spans="1:3">
      <c r="A14" s="4" t="s">
        <v>237</v>
      </c>
      <c r="B14" s="5" t="n">
        <v>-8</v>
      </c>
      <c r="C14" s="5" t="n">
        <v>26</v>
      </c>
    </row>
    <row r="15" spans="1:3">
      <c r="A15" s="4" t="s">
        <v>477</v>
      </c>
      <c r="B15" s="5" t="n">
        <v>0</v>
      </c>
      <c r="C15" s="5" t="n">
        <v>0</v>
      </c>
    </row>
    <row r="16" spans="1:3">
      <c r="A16" s="4" t="s">
        <v>240</v>
      </c>
      <c r="B16" s="7" t="n">
        <v>-8</v>
      </c>
      <c r="C16" s="7" t="n">
        <v>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7</v>
      </c>
    </row>
    <row r="3" spans="1:3">
      <c r="A3" s="3" t="s">
        <v>481</v>
      </c>
    </row>
    <row r="4" spans="1:3">
      <c r="A4" s="4" t="s">
        <v>482</v>
      </c>
      <c r="B4" s="7" t="n">
        <v>-735</v>
      </c>
      <c r="C4" s="7" t="n">
        <v>-1231</v>
      </c>
    </row>
    <row r="5" spans="1:3">
      <c r="A5" s="4" t="s">
        <v>483</v>
      </c>
      <c r="B5" s="5" t="n">
        <v>14</v>
      </c>
      <c r="C5" s="5" t="n">
        <v>852</v>
      </c>
    </row>
    <row r="6" spans="1:3">
      <c r="A6" s="4" t="s">
        <v>477</v>
      </c>
      <c r="B6" s="5" t="n">
        <v>-721</v>
      </c>
      <c r="C6" s="5" t="n">
        <v>-379</v>
      </c>
    </row>
    <row r="7" spans="1:3">
      <c r="A7" s="4" t="s">
        <v>478</v>
      </c>
    </row>
    <row r="8" spans="1:3">
      <c r="A8" s="3" t="s">
        <v>481</v>
      </c>
    </row>
    <row r="9" spans="1:3">
      <c r="A9" s="4" t="s">
        <v>482</v>
      </c>
      <c r="B9" s="5" t="n">
        <v>-735</v>
      </c>
      <c r="C9" s="5" t="n">
        <v>-1231</v>
      </c>
    </row>
    <row r="10" spans="1:3">
      <c r="A10" s="4" t="s">
        <v>483</v>
      </c>
      <c r="B10" s="5" t="n">
        <v>14</v>
      </c>
      <c r="C10" s="5" t="n">
        <v>852</v>
      </c>
    </row>
    <row r="11" spans="1:3">
      <c r="A11" s="4" t="s">
        <v>477</v>
      </c>
      <c r="B11" s="5" t="n">
        <v>-721</v>
      </c>
      <c r="C11" s="5" t="n">
        <v>-379</v>
      </c>
    </row>
    <row r="12" spans="1:3">
      <c r="A12" s="4" t="s">
        <v>479</v>
      </c>
    </row>
    <row r="13" spans="1:3">
      <c r="A13" s="3" t="s">
        <v>481</v>
      </c>
    </row>
    <row r="14" spans="1:3">
      <c r="A14" s="4" t="s">
        <v>482</v>
      </c>
      <c r="B14" s="5" t="n">
        <v>0</v>
      </c>
      <c r="C14" s="5" t="n">
        <v>0</v>
      </c>
    </row>
    <row r="15" spans="1:3">
      <c r="A15" s="4" t="s">
        <v>483</v>
      </c>
      <c r="B15" s="5" t="n">
        <v>0</v>
      </c>
      <c r="C15" s="5" t="n">
        <v>0</v>
      </c>
    </row>
    <row r="16" spans="1:3">
      <c r="A16" s="4" t="s">
        <v>477</v>
      </c>
      <c r="B16" s="7" t="n">
        <v>0</v>
      </c>
      <c r="C1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7</v>
      </c>
    </row>
    <row r="3" spans="1:3">
      <c r="A3" s="3" t="s">
        <v>187</v>
      </c>
    </row>
    <row r="4" spans="1:3">
      <c r="A4" s="4" t="s">
        <v>485</v>
      </c>
      <c r="B4" s="7" t="n">
        <v>14</v>
      </c>
      <c r="C4" s="7" t="n">
        <v>852</v>
      </c>
    </row>
    <row r="5" spans="1:3">
      <c r="A5" s="4" t="s">
        <v>478</v>
      </c>
    </row>
    <row r="6" spans="1:3">
      <c r="A6" s="3" t="s">
        <v>187</v>
      </c>
    </row>
    <row r="7" spans="1:3">
      <c r="A7" s="4" t="s">
        <v>486</v>
      </c>
      <c r="B7" s="5" t="n">
        <v>18</v>
      </c>
      <c r="C7" s="5" t="n">
        <v>1136</v>
      </c>
    </row>
    <row r="8" spans="1:3">
      <c r="A8" s="4" t="s">
        <v>487</v>
      </c>
      <c r="B8" s="5" t="n">
        <v>-4</v>
      </c>
      <c r="C8" s="5" t="n">
        <v>-284</v>
      </c>
    </row>
    <row r="9" spans="1:3">
      <c r="A9" s="4" t="s">
        <v>485</v>
      </c>
      <c r="B9" s="7" t="n">
        <v>14</v>
      </c>
      <c r="C9" s="7" t="n">
        <v>8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488</v>
      </c>
      <c r="C1" s="2" t="s">
        <v>1</v>
      </c>
    </row>
    <row r="2" spans="1:4">
      <c r="C2" s="2" t="s">
        <v>2</v>
      </c>
      <c r="D2" s="2" t="s">
        <v>67</v>
      </c>
    </row>
    <row r="3" spans="1:4">
      <c r="A3" s="3" t="s">
        <v>489</v>
      </c>
    </row>
    <row r="4" spans="1:4">
      <c r="A4" s="4" t="s">
        <v>490</v>
      </c>
      <c r="C4" s="7" t="n">
        <v>114623</v>
      </c>
      <c r="D4" s="7" t="n">
        <v>110682</v>
      </c>
    </row>
    <row r="5" spans="1:4">
      <c r="A5" s="4" t="s">
        <v>491</v>
      </c>
      <c r="C5" s="5" t="n">
        <v>4252</v>
      </c>
      <c r="D5" s="5" t="n">
        <v>4842</v>
      </c>
    </row>
    <row r="6" spans="1:4">
      <c r="A6" s="4" t="s">
        <v>492</v>
      </c>
      <c r="B6" s="4" t="s">
        <v>259</v>
      </c>
      <c r="C6" s="5" t="n">
        <v>2114</v>
      </c>
      <c r="D6" s="5" t="n">
        <v>1525</v>
      </c>
    </row>
    <row r="7" spans="1:4">
      <c r="A7" s="4" t="s">
        <v>493</v>
      </c>
      <c r="C7" s="5" t="n">
        <v>16996</v>
      </c>
      <c r="D7" s="5" t="n">
        <v>13518</v>
      </c>
    </row>
    <row r="8" spans="1:4">
      <c r="A8" s="4" t="s">
        <v>494</v>
      </c>
    </row>
    <row r="9" spans="1:4">
      <c r="A9" s="3" t="s">
        <v>489</v>
      </c>
    </row>
    <row r="10" spans="1:4">
      <c r="A10" s="4" t="s">
        <v>490</v>
      </c>
      <c r="C10" s="5" t="n">
        <v>78787</v>
      </c>
      <c r="D10" s="5" t="n">
        <v>75287</v>
      </c>
    </row>
    <row r="11" spans="1:4">
      <c r="A11" s="4" t="s">
        <v>491</v>
      </c>
      <c r="C11" s="5" t="n">
        <v>4237</v>
      </c>
      <c r="D11" s="5" t="n">
        <v>4822</v>
      </c>
    </row>
    <row r="12" spans="1:4">
      <c r="A12" s="4" t="s">
        <v>492</v>
      </c>
      <c r="B12" s="4" t="s">
        <v>259</v>
      </c>
      <c r="C12" s="5" t="n">
        <v>1351</v>
      </c>
      <c r="D12" s="5" t="n">
        <v>1118</v>
      </c>
    </row>
    <row r="13" spans="1:4">
      <c r="A13" s="4" t="s">
        <v>493</v>
      </c>
      <c r="C13" s="5" t="n">
        <v>15656</v>
      </c>
      <c r="D13" s="5" t="n">
        <v>13461</v>
      </c>
    </row>
    <row r="14" spans="1:4">
      <c r="A14" s="4" t="s">
        <v>495</v>
      </c>
    </row>
    <row r="15" spans="1:4">
      <c r="A15" s="3" t="s">
        <v>489</v>
      </c>
    </row>
    <row r="16" spans="1:4">
      <c r="A16" s="4" t="s">
        <v>490</v>
      </c>
      <c r="C16" s="5" t="n">
        <v>30352</v>
      </c>
      <c r="D16" s="5" t="n">
        <v>33453</v>
      </c>
    </row>
    <row r="17" spans="1:4">
      <c r="A17" s="4" t="s">
        <v>491</v>
      </c>
      <c r="C17" s="5" t="n">
        <v>15</v>
      </c>
      <c r="D17" s="5" t="n">
        <v>20</v>
      </c>
    </row>
    <row r="18" spans="1:4">
      <c r="A18" s="4" t="s">
        <v>492</v>
      </c>
      <c r="B18" s="4" t="s">
        <v>259</v>
      </c>
      <c r="C18" s="5" t="n">
        <v>606</v>
      </c>
      <c r="D18" s="5" t="n">
        <v>211</v>
      </c>
    </row>
    <row r="19" spans="1:4">
      <c r="A19" s="4" t="s">
        <v>493</v>
      </c>
      <c r="C19" s="5" t="n">
        <v>3618</v>
      </c>
      <c r="D19" s="5" t="n">
        <v>5490</v>
      </c>
    </row>
    <row r="20" spans="1:4">
      <c r="A20" s="4" t="s">
        <v>496</v>
      </c>
    </row>
    <row r="21" spans="1:4">
      <c r="A21" s="3" t="s">
        <v>489</v>
      </c>
    </row>
    <row r="22" spans="1:4">
      <c r="A22" s="4" t="s">
        <v>490</v>
      </c>
      <c r="C22" s="5" t="n">
        <v>5484</v>
      </c>
      <c r="D22" s="5" t="n">
        <v>1942</v>
      </c>
    </row>
    <row r="23" spans="1:4">
      <c r="A23" s="4" t="s">
        <v>492</v>
      </c>
      <c r="B23" s="4" t="s">
        <v>259</v>
      </c>
      <c r="C23" s="5" t="n">
        <v>157</v>
      </c>
      <c r="D23" s="5" t="n">
        <v>196</v>
      </c>
    </row>
    <row r="24" spans="1:4">
      <c r="A24" s="4" t="s">
        <v>493</v>
      </c>
      <c r="C24" s="7" t="n">
        <v>-2278</v>
      </c>
      <c r="D24" s="7" t="n">
        <v>-5433</v>
      </c>
    </row>
    <row r="25" spans="1:4"/>
    <row r="26" spans="1:4">
      <c r="A26" s="4" t="s">
        <v>259</v>
      </c>
      <c r="B26" s="4" t="s">
        <v>497</v>
      </c>
    </row>
  </sheetData>
  <mergeCells count="4">
    <mergeCell ref="A1:B2"/>
    <mergeCell ref="C1:D1"/>
    <mergeCell ref="A25:C25"/>
    <mergeCell ref="B26:C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89</v>
      </c>
    </row>
    <row r="3" spans="1:3">
      <c r="A3" s="4" t="s">
        <v>257</v>
      </c>
      <c r="B3" s="7" t="n">
        <v>750377</v>
      </c>
      <c r="C3" s="7" t="n">
        <v>764881</v>
      </c>
    </row>
    <row r="4" spans="1:3">
      <c r="A4" s="4" t="s">
        <v>494</v>
      </c>
    </row>
    <row r="5" spans="1:3">
      <c r="A5" s="3" t="s">
        <v>489</v>
      </c>
    </row>
    <row r="6" spans="1:3">
      <c r="A6" s="4" t="s">
        <v>257</v>
      </c>
      <c r="B6" s="5" t="n">
        <v>509059</v>
      </c>
      <c r="C6" s="5" t="n">
        <v>513542</v>
      </c>
    </row>
    <row r="7" spans="1:3">
      <c r="A7" s="4" t="s">
        <v>495</v>
      </c>
    </row>
    <row r="8" spans="1:3">
      <c r="A8" s="3" t="s">
        <v>489</v>
      </c>
    </row>
    <row r="9" spans="1:3">
      <c r="A9" s="4" t="s">
        <v>257</v>
      </c>
      <c r="B9" s="5" t="n">
        <v>177247</v>
      </c>
      <c r="C9" s="5" t="n">
        <v>180164</v>
      </c>
    </row>
    <row r="10" spans="1:3">
      <c r="A10" s="4" t="s">
        <v>496</v>
      </c>
    </row>
    <row r="11" spans="1:3">
      <c r="A11" s="3" t="s">
        <v>489</v>
      </c>
    </row>
    <row r="12" spans="1:3">
      <c r="A12" s="4" t="s">
        <v>257</v>
      </c>
      <c r="B12" s="7" t="n">
        <v>64071</v>
      </c>
      <c r="C12" s="7" t="n">
        <v>71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v>
      </c>
      <c r="B1" s="2" t="s">
        <v>1</v>
      </c>
    </row>
    <row r="2" spans="1:3">
      <c r="B2" s="2" t="s">
        <v>2</v>
      </c>
      <c r="C2" s="2" t="s">
        <v>67</v>
      </c>
    </row>
    <row r="3" spans="1:3">
      <c r="A3" s="3" t="s">
        <v>90</v>
      </c>
    </row>
    <row r="4" spans="1:3">
      <c r="A4" s="4" t="s">
        <v>91</v>
      </c>
      <c r="B4" s="7" t="n">
        <v>8899</v>
      </c>
      <c r="C4" s="7" t="n">
        <v>4146</v>
      </c>
    </row>
    <row r="5" spans="1:3">
      <c r="A5" s="3" t="s">
        <v>92</v>
      </c>
    </row>
    <row r="6" spans="1:3">
      <c r="A6" s="4" t="s">
        <v>93</v>
      </c>
      <c r="B6" s="5" t="n">
        <v>-2248</v>
      </c>
      <c r="C6" s="5" t="n">
        <v>-1925</v>
      </c>
    </row>
    <row r="7" spans="1:3">
      <c r="A7" s="4" t="s">
        <v>94</v>
      </c>
      <c r="B7" s="5" t="n">
        <v>0</v>
      </c>
      <c r="C7" s="5" t="n">
        <v>-363</v>
      </c>
    </row>
    <row r="8" spans="1:3">
      <c r="A8" s="4" t="s">
        <v>95</v>
      </c>
      <c r="B8" s="5" t="n">
        <v>-2248</v>
      </c>
      <c r="C8" s="5" t="n">
        <v>-2288</v>
      </c>
    </row>
    <row r="9" spans="1:3">
      <c r="A9" s="3" t="s">
        <v>96</v>
      </c>
    </row>
    <row r="10" spans="1:3">
      <c r="A10" s="4" t="s">
        <v>97</v>
      </c>
      <c r="B10" s="5" t="n">
        <v>0</v>
      </c>
      <c r="C10" s="5" t="n">
        <v>-4300</v>
      </c>
    </row>
    <row r="11" spans="1:3">
      <c r="A11" s="4" t="s">
        <v>98</v>
      </c>
      <c r="B11" s="5" t="n">
        <v>-2520</v>
      </c>
      <c r="C11" s="5" t="n">
        <v>-63</v>
      </c>
    </row>
    <row r="12" spans="1:3">
      <c r="A12" s="4" t="s">
        <v>99</v>
      </c>
      <c r="B12" s="5" t="n">
        <v>-9941</v>
      </c>
      <c r="C12" s="5" t="n">
        <v>-775</v>
      </c>
    </row>
    <row r="13" spans="1:3">
      <c r="A13" s="4" t="s">
        <v>100</v>
      </c>
      <c r="B13" s="5" t="n">
        <v>-12461</v>
      </c>
      <c r="C13" s="5" t="n">
        <v>-5138</v>
      </c>
    </row>
    <row r="14" spans="1:3">
      <c r="A14" s="4" t="s">
        <v>101</v>
      </c>
      <c r="B14" s="5" t="n">
        <v>-5810</v>
      </c>
      <c r="C14" s="5" t="n">
        <v>-3280</v>
      </c>
    </row>
    <row r="15" spans="1:3">
      <c r="A15" s="4" t="s">
        <v>102</v>
      </c>
      <c r="B15" s="5" t="n">
        <v>50152</v>
      </c>
      <c r="C15" s="5" t="n">
        <v>37514</v>
      </c>
    </row>
    <row r="16" spans="1:3">
      <c r="A16" s="4" t="s">
        <v>103</v>
      </c>
      <c r="B16" s="5" t="n">
        <v>44342</v>
      </c>
      <c r="C16" s="5" t="n">
        <v>34234</v>
      </c>
    </row>
    <row r="17" spans="1:3">
      <c r="A17" s="3" t="s">
        <v>104</v>
      </c>
    </row>
    <row r="18" spans="1:3">
      <c r="A18" s="4" t="s">
        <v>105</v>
      </c>
      <c r="B18" s="5" t="n">
        <v>3886</v>
      </c>
      <c r="C18" s="5" t="n">
        <v>3991</v>
      </c>
    </row>
    <row r="19" spans="1:3">
      <c r="A19" s="4" t="s">
        <v>106</v>
      </c>
      <c r="B19" s="5" t="n">
        <v>4463</v>
      </c>
      <c r="C19" s="5" t="n">
        <v>1061</v>
      </c>
    </row>
    <row r="20" spans="1:3">
      <c r="A20" s="4" t="s">
        <v>107</v>
      </c>
      <c r="B20" s="5" t="n">
        <v>2450</v>
      </c>
      <c r="C20" s="5" t="n">
        <v>0</v>
      </c>
    </row>
    <row r="21" spans="1:3">
      <c r="A21" s="4" t="s">
        <v>108</v>
      </c>
      <c r="B21" s="7" t="n">
        <v>134</v>
      </c>
      <c r="C21" s="7" t="n">
        <v>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7</v>
      </c>
    </row>
    <row r="3" spans="1:3">
      <c r="A3" s="3" t="s">
        <v>489</v>
      </c>
    </row>
    <row r="4" spans="1:3">
      <c r="A4" s="4" t="s">
        <v>500</v>
      </c>
      <c r="B4" s="7" t="n">
        <v>11320</v>
      </c>
      <c r="C4" s="7" t="n">
        <v>6800</v>
      </c>
    </row>
    <row r="5" spans="1:3">
      <c r="A5" s="4" t="s">
        <v>494</v>
      </c>
    </row>
    <row r="6" spans="1:3">
      <c r="A6" s="3" t="s">
        <v>489</v>
      </c>
    </row>
    <row r="7" spans="1:3">
      <c r="A7" s="4" t="s">
        <v>500</v>
      </c>
      <c r="B7" s="5" t="n">
        <v>13863</v>
      </c>
      <c r="C7" s="5" t="n">
        <v>11426</v>
      </c>
    </row>
    <row r="8" spans="1:3">
      <c r="A8" s="4" t="s">
        <v>495</v>
      </c>
    </row>
    <row r="9" spans="1:3">
      <c r="A9" s="3" t="s">
        <v>489</v>
      </c>
    </row>
    <row r="10" spans="1:3">
      <c r="A10" s="4" t="s">
        <v>500</v>
      </c>
      <c r="B10" s="5" t="n">
        <v>3114</v>
      </c>
      <c r="C10" s="5" t="n">
        <v>5071</v>
      </c>
    </row>
    <row r="11" spans="1:3">
      <c r="A11" s="4" t="s">
        <v>496</v>
      </c>
    </row>
    <row r="12" spans="1:3">
      <c r="A12" s="3" t="s">
        <v>489</v>
      </c>
    </row>
    <row r="13" spans="1:3">
      <c r="A13" s="4" t="s">
        <v>500</v>
      </c>
      <c r="B13" s="7" t="n">
        <v>-5657</v>
      </c>
      <c r="C13" s="7" t="n">
        <v>-9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7</v>
      </c>
    </row>
    <row r="3" spans="1:3">
      <c r="A3" s="3" t="s">
        <v>489</v>
      </c>
    </row>
    <row r="4" spans="1:3">
      <c r="A4" s="4" t="s">
        <v>81</v>
      </c>
      <c r="B4" s="7" t="n">
        <v>219</v>
      </c>
      <c r="C4" s="7" t="n">
        <v>-1210</v>
      </c>
    </row>
    <row r="5" spans="1:3">
      <c r="A5" s="4" t="s">
        <v>502</v>
      </c>
      <c r="B5" s="5" t="n">
        <v>5676</v>
      </c>
      <c r="C5" s="5" t="n">
        <v>6718</v>
      </c>
    </row>
    <row r="6" spans="1:3">
      <c r="A6" s="4" t="s">
        <v>78</v>
      </c>
      <c r="B6" s="5" t="n">
        <v>-10786</v>
      </c>
      <c r="C6" s="5" t="n">
        <v>-9723</v>
      </c>
    </row>
    <row r="7" spans="1:3">
      <c r="A7" s="4" t="s">
        <v>80</v>
      </c>
      <c r="B7" s="5" t="n">
        <v>315</v>
      </c>
      <c r="C7" s="5" t="n">
        <v>-1713</v>
      </c>
    </row>
    <row r="8" spans="1:3">
      <c r="A8" s="4" t="s">
        <v>493</v>
      </c>
      <c r="B8" s="7" t="n">
        <v>16996</v>
      </c>
      <c r="C8" s="7" t="n">
        <v>135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23</v>
      </c>
      <c r="D1" s="2" t="s">
        <v>67</v>
      </c>
      <c r="E1" s="2" t="s">
        <v>469</v>
      </c>
    </row>
    <row r="2" spans="1:5">
      <c r="A2" s="3" t="s">
        <v>24</v>
      </c>
    </row>
    <row r="3" spans="1:5">
      <c r="A3" s="4" t="s">
        <v>25</v>
      </c>
      <c r="B3" s="7" t="n">
        <v>44342</v>
      </c>
      <c r="C3" s="7" t="n">
        <v>50152</v>
      </c>
      <c r="D3" s="7" t="n">
        <v>34234</v>
      </c>
      <c r="E3" s="7" t="n">
        <v>37514</v>
      </c>
    </row>
    <row r="4" spans="1:5">
      <c r="A4" s="4" t="s">
        <v>26</v>
      </c>
      <c r="B4" s="5" t="n">
        <v>1270</v>
      </c>
      <c r="C4" s="5" t="n">
        <v>1559</v>
      </c>
    </row>
    <row r="5" spans="1:5">
      <c r="A5" s="4" t="s">
        <v>27</v>
      </c>
      <c r="B5" s="5" t="n">
        <v>56333</v>
      </c>
      <c r="C5" s="5" t="n">
        <v>63059</v>
      </c>
    </row>
    <row r="6" spans="1:5">
      <c r="A6" s="4" t="s">
        <v>28</v>
      </c>
      <c r="B6" s="5" t="n">
        <v>103257</v>
      </c>
      <c r="C6" s="5" t="n">
        <v>105457</v>
      </c>
    </row>
    <row r="7" spans="1:5">
      <c r="A7" s="4" t="s">
        <v>504</v>
      </c>
      <c r="B7" s="5" t="n">
        <v>0</v>
      </c>
      <c r="C7" s="5" t="n">
        <v>0</v>
      </c>
    </row>
    <row r="8" spans="1:5">
      <c r="A8" s="4" t="s">
        <v>29</v>
      </c>
      <c r="B8" s="5" t="n">
        <v>10678</v>
      </c>
      <c r="C8" s="5" t="n">
        <v>5877</v>
      </c>
    </row>
    <row r="9" spans="1:5">
      <c r="A9" s="4" t="s">
        <v>30</v>
      </c>
      <c r="B9" s="5" t="n">
        <v>215880</v>
      </c>
      <c r="C9" s="5" t="n">
        <v>226104</v>
      </c>
    </row>
    <row r="10" spans="1:5">
      <c r="A10" s="4" t="s">
        <v>31</v>
      </c>
      <c r="B10" s="5" t="n">
        <v>72287</v>
      </c>
      <c r="C10" s="5" t="n">
        <v>72942</v>
      </c>
    </row>
    <row r="11" spans="1:5">
      <c r="A11" s="4" t="s">
        <v>32</v>
      </c>
      <c r="B11" s="5" t="n">
        <v>244366</v>
      </c>
      <c r="C11" s="5" t="n">
        <v>247289</v>
      </c>
    </row>
    <row r="12" spans="1:5">
      <c r="A12" s="4" t="s">
        <v>33</v>
      </c>
      <c r="B12" s="5" t="n">
        <v>216549</v>
      </c>
      <c r="C12" s="5" t="n">
        <v>216549</v>
      </c>
    </row>
    <row r="13" spans="1:5">
      <c r="A13" s="4" t="s">
        <v>34</v>
      </c>
      <c r="B13" s="5" t="n">
        <v>1295</v>
      </c>
      <c r="C13" s="5" t="n">
        <v>1997</v>
      </c>
    </row>
    <row r="14" spans="1:5">
      <c r="A14" s="4" t="s">
        <v>505</v>
      </c>
      <c r="B14" s="5" t="n">
        <v>0</v>
      </c>
      <c r="C14" s="5" t="n">
        <v>0</v>
      </c>
    </row>
    <row r="15" spans="1:5">
      <c r="A15" s="4" t="s">
        <v>35</v>
      </c>
      <c r="B15" s="5" t="n">
        <v>750377</v>
      </c>
      <c r="C15" s="5" t="n">
        <v>764881</v>
      </c>
    </row>
    <row r="16" spans="1:5">
      <c r="A16" s="3" t="s">
        <v>36</v>
      </c>
    </row>
    <row r="17" spans="1:5">
      <c r="A17" s="4" t="s">
        <v>37</v>
      </c>
      <c r="B17" s="5" t="n">
        <v>0</v>
      </c>
      <c r="C17" s="5" t="n">
        <v>10051</v>
      </c>
    </row>
    <row r="18" spans="1:5">
      <c r="A18" s="4" t="s">
        <v>38</v>
      </c>
      <c r="B18" s="5" t="n">
        <v>24884</v>
      </c>
      <c r="C18" s="5" t="n">
        <v>32450</v>
      </c>
    </row>
    <row r="19" spans="1:5">
      <c r="A19" s="4" t="s">
        <v>39</v>
      </c>
      <c r="B19" s="5" t="n">
        <v>33213</v>
      </c>
      <c r="C19" s="5" t="n">
        <v>28212</v>
      </c>
    </row>
    <row r="20" spans="1:5">
      <c r="A20" s="4" t="s">
        <v>40</v>
      </c>
      <c r="B20" s="5" t="n">
        <v>5720</v>
      </c>
      <c r="C20" s="5" t="n">
        <v>5992</v>
      </c>
    </row>
    <row r="21" spans="1:5">
      <c r="A21" s="4" t="s">
        <v>41</v>
      </c>
      <c r="B21" s="5" t="n">
        <v>941</v>
      </c>
      <c r="C21" s="5" t="n">
        <v>3055</v>
      </c>
    </row>
    <row r="22" spans="1:5">
      <c r="A22" s="4" t="s">
        <v>42</v>
      </c>
      <c r="B22" s="5" t="n">
        <v>12176</v>
      </c>
      <c r="C22" s="5" t="n">
        <v>11232</v>
      </c>
    </row>
    <row r="23" spans="1:5">
      <c r="A23" s="4" t="s">
        <v>506</v>
      </c>
      <c r="B23" s="5" t="n">
        <v>0</v>
      </c>
      <c r="C23" s="5" t="n">
        <v>0</v>
      </c>
    </row>
    <row r="24" spans="1:5">
      <c r="A24" s="4" t="s">
        <v>43</v>
      </c>
      <c r="B24" s="5" t="n">
        <v>76934</v>
      </c>
      <c r="C24" s="5" t="n">
        <v>90992</v>
      </c>
    </row>
    <row r="25" spans="1:5">
      <c r="A25" s="4" t="s">
        <v>44</v>
      </c>
      <c r="B25" s="5" t="n">
        <v>88106</v>
      </c>
      <c r="C25" s="5" t="n">
        <v>89059</v>
      </c>
    </row>
    <row r="26" spans="1:5">
      <c r="A26" s="4" t="s">
        <v>507</v>
      </c>
      <c r="B26" s="5" t="n">
        <v>525939</v>
      </c>
      <c r="C26" s="5" t="n">
        <v>524400</v>
      </c>
    </row>
    <row r="27" spans="1:5">
      <c r="A27" s="4" t="s">
        <v>50</v>
      </c>
      <c r="B27" s="5" t="n">
        <v>4208</v>
      </c>
      <c r="C27" s="5" t="n">
        <v>4755</v>
      </c>
    </row>
    <row r="28" spans="1:5">
      <c r="A28" s="4" t="s">
        <v>51</v>
      </c>
      <c r="B28" s="5" t="n">
        <v>695187</v>
      </c>
      <c r="C28" s="5" t="n">
        <v>709206</v>
      </c>
    </row>
    <row r="29" spans="1:5">
      <c r="A29" s="3" t="s">
        <v>54</v>
      </c>
    </row>
    <row r="30" spans="1:5">
      <c r="A30" s="4" t="s">
        <v>508</v>
      </c>
      <c r="B30" s="5" t="n">
        <v>0</v>
      </c>
      <c r="C30" s="5" t="n">
        <v>0</v>
      </c>
    </row>
    <row r="31" spans="1:5">
      <c r="A31" s="4" t="s">
        <v>509</v>
      </c>
      <c r="B31" s="5" t="n">
        <v>0</v>
      </c>
      <c r="C31" s="5" t="n">
        <v>0</v>
      </c>
    </row>
    <row r="32" spans="1:5">
      <c r="A32" s="4" t="s">
        <v>510</v>
      </c>
      <c r="B32" s="5" t="n">
        <v>0</v>
      </c>
      <c r="C32" s="5" t="n">
        <v>0</v>
      </c>
    </row>
    <row r="33" spans="1:5">
      <c r="A33" s="4" t="s">
        <v>56</v>
      </c>
      <c r="B33" s="5" t="n">
        <v>27173</v>
      </c>
      <c r="C33" s="5" t="n">
        <v>27156</v>
      </c>
    </row>
    <row r="34" spans="1:5">
      <c r="A34" s="4" t="s">
        <v>511</v>
      </c>
      <c r="B34" s="5" t="n">
        <v>-95</v>
      </c>
      <c r="C34" s="5" t="n">
        <v>626</v>
      </c>
      <c r="D34" s="5" t="n">
        <v>-2374</v>
      </c>
      <c r="E34" s="5" t="n">
        <v>-1995</v>
      </c>
    </row>
    <row r="35" spans="1:5">
      <c r="A35" s="4" t="s">
        <v>512</v>
      </c>
      <c r="B35" s="5" t="n">
        <v>28112</v>
      </c>
      <c r="C35" s="5" t="n">
        <v>27893</v>
      </c>
    </row>
    <row r="36" spans="1:5">
      <c r="A36" s="4" t="s">
        <v>59</v>
      </c>
      <c r="B36" s="5" t="n">
        <v>55190</v>
      </c>
      <c r="C36" s="5" t="n">
        <v>55675</v>
      </c>
    </row>
    <row r="37" spans="1:5">
      <c r="A37" s="4" t="s">
        <v>60</v>
      </c>
      <c r="B37" s="5" t="n">
        <v>750377</v>
      </c>
      <c r="C37" s="5" t="n">
        <v>764881</v>
      </c>
    </row>
    <row r="38" spans="1:5">
      <c r="A38" s="4" t="s">
        <v>513</v>
      </c>
    </row>
    <row r="39" spans="1:5">
      <c r="A39" s="3" t="s">
        <v>24</v>
      </c>
    </row>
    <row r="40" spans="1:5">
      <c r="A40" s="4" t="s">
        <v>25</v>
      </c>
      <c r="B40" s="5" t="n">
        <v>0</v>
      </c>
      <c r="C40" s="5" t="n">
        <v>0</v>
      </c>
      <c r="D40" s="5" t="n">
        <v>0</v>
      </c>
      <c r="E40" s="5" t="n">
        <v>0</v>
      </c>
    </row>
    <row r="41" spans="1:5">
      <c r="A41" s="4" t="s">
        <v>26</v>
      </c>
      <c r="B41" s="5" t="n">
        <v>0</v>
      </c>
      <c r="C41" s="5" t="n">
        <v>0</v>
      </c>
    </row>
    <row r="42" spans="1:5">
      <c r="A42" s="4" t="s">
        <v>27</v>
      </c>
      <c r="B42" s="5" t="n">
        <v>0</v>
      </c>
      <c r="C42" s="5" t="n">
        <v>0</v>
      </c>
    </row>
    <row r="43" spans="1:5">
      <c r="A43" s="4" t="s">
        <v>28</v>
      </c>
      <c r="B43" s="5" t="n">
        <v>0</v>
      </c>
      <c r="C43" s="5" t="n">
        <v>0</v>
      </c>
    </row>
    <row r="44" spans="1:5">
      <c r="A44" s="4" t="s">
        <v>504</v>
      </c>
      <c r="B44" s="5" t="n">
        <v>0</v>
      </c>
      <c r="C44" s="5" t="n">
        <v>0</v>
      </c>
    </row>
    <row r="45" spans="1:5">
      <c r="A45" s="4" t="s">
        <v>29</v>
      </c>
      <c r="B45" s="5" t="n">
        <v>0</v>
      </c>
      <c r="C45" s="5" t="n">
        <v>1</v>
      </c>
    </row>
    <row r="46" spans="1:5">
      <c r="A46" s="4" t="s">
        <v>30</v>
      </c>
      <c r="B46" s="5" t="n">
        <v>0</v>
      </c>
      <c r="C46" s="5" t="n">
        <v>1</v>
      </c>
    </row>
    <row r="47" spans="1:5">
      <c r="A47" s="4" t="s">
        <v>31</v>
      </c>
      <c r="B47" s="5" t="n">
        <v>0</v>
      </c>
      <c r="C47" s="5" t="n">
        <v>0</v>
      </c>
    </row>
    <row r="48" spans="1:5">
      <c r="A48" s="4" t="s">
        <v>32</v>
      </c>
      <c r="B48" s="5" t="n">
        <v>0</v>
      </c>
      <c r="C48" s="5" t="n">
        <v>0</v>
      </c>
    </row>
    <row r="49" spans="1:5">
      <c r="A49" s="4" t="s">
        <v>33</v>
      </c>
      <c r="B49" s="5" t="n">
        <v>0</v>
      </c>
      <c r="C49" s="5" t="n">
        <v>0</v>
      </c>
    </row>
    <row r="50" spans="1:5">
      <c r="A50" s="4" t="s">
        <v>34</v>
      </c>
      <c r="B50" s="5" t="n">
        <v>0</v>
      </c>
      <c r="C50" s="5" t="n">
        <v>0</v>
      </c>
    </row>
    <row r="51" spans="1:5">
      <c r="A51" s="4" t="s">
        <v>505</v>
      </c>
      <c r="B51" s="5" t="n">
        <v>57402</v>
      </c>
      <c r="C51" s="5" t="n">
        <v>57923</v>
      </c>
    </row>
    <row r="52" spans="1:5">
      <c r="A52" s="4" t="s">
        <v>35</v>
      </c>
      <c r="B52" s="5" t="n">
        <v>57402</v>
      </c>
      <c r="C52" s="5" t="n">
        <v>57924</v>
      </c>
    </row>
    <row r="53" spans="1:5">
      <c r="A53" s="3" t="s">
        <v>36</v>
      </c>
    </row>
    <row r="54" spans="1:5">
      <c r="A54" s="4" t="s">
        <v>37</v>
      </c>
      <c r="C54" s="5" t="n">
        <v>0</v>
      </c>
    </row>
    <row r="55" spans="1:5">
      <c r="A55" s="4" t="s">
        <v>38</v>
      </c>
      <c r="B55" s="5" t="n">
        <v>0</v>
      </c>
      <c r="C55" s="5" t="n">
        <v>0</v>
      </c>
    </row>
    <row r="56" spans="1:5">
      <c r="A56" s="4" t="s">
        <v>39</v>
      </c>
      <c r="B56" s="5" t="n">
        <v>2212</v>
      </c>
      <c r="C56" s="5" t="n">
        <v>2249</v>
      </c>
    </row>
    <row r="57" spans="1:5">
      <c r="A57" s="4" t="s">
        <v>40</v>
      </c>
      <c r="B57" s="5" t="n">
        <v>0</v>
      </c>
      <c r="C57" s="5" t="n">
        <v>0</v>
      </c>
    </row>
    <row r="58" spans="1:5">
      <c r="A58" s="4" t="s">
        <v>41</v>
      </c>
      <c r="B58" s="5" t="n">
        <v>0</v>
      </c>
      <c r="C58" s="5" t="n">
        <v>0</v>
      </c>
    </row>
    <row r="59" spans="1:5">
      <c r="A59" s="4" t="s">
        <v>42</v>
      </c>
      <c r="B59" s="5" t="n">
        <v>0</v>
      </c>
      <c r="C59" s="5" t="n">
        <v>0</v>
      </c>
    </row>
    <row r="60" spans="1:5">
      <c r="A60" s="4" t="s">
        <v>506</v>
      </c>
      <c r="B60" s="5" t="n">
        <v>0</v>
      </c>
      <c r="C60" s="5" t="n">
        <v>0</v>
      </c>
    </row>
    <row r="61" spans="1:5">
      <c r="A61" s="4" t="s">
        <v>43</v>
      </c>
      <c r="B61" s="5" t="n">
        <v>2212</v>
      </c>
      <c r="C61" s="5" t="n">
        <v>2249</v>
      </c>
    </row>
    <row r="62" spans="1:5">
      <c r="A62" s="4" t="s">
        <v>44</v>
      </c>
      <c r="B62" s="5" t="n">
        <v>0</v>
      </c>
      <c r="C62" s="5" t="n">
        <v>0</v>
      </c>
    </row>
    <row r="63" spans="1:5">
      <c r="A63" s="4" t="s">
        <v>507</v>
      </c>
      <c r="B63" s="5" t="n">
        <v>0</v>
      </c>
      <c r="C63" s="5" t="n">
        <v>0</v>
      </c>
    </row>
    <row r="64" spans="1:5">
      <c r="A64" s="4" t="s">
        <v>50</v>
      </c>
      <c r="B64" s="5" t="n">
        <v>0</v>
      </c>
      <c r="C64" s="5" t="n">
        <v>0</v>
      </c>
    </row>
    <row r="65" spans="1:5">
      <c r="A65" s="4" t="s">
        <v>51</v>
      </c>
      <c r="B65" s="5" t="n">
        <v>2212</v>
      </c>
      <c r="C65" s="5" t="n">
        <v>2249</v>
      </c>
    </row>
    <row r="66" spans="1:5">
      <c r="A66" s="3" t="s">
        <v>54</v>
      </c>
    </row>
    <row r="67" spans="1:5">
      <c r="A67" s="4" t="s">
        <v>508</v>
      </c>
      <c r="B67" s="5" t="n">
        <v>0</v>
      </c>
      <c r="C67" s="5" t="n">
        <v>0</v>
      </c>
    </row>
    <row r="68" spans="1:5">
      <c r="A68" s="4" t="s">
        <v>509</v>
      </c>
      <c r="B68" s="5" t="n">
        <v>0</v>
      </c>
      <c r="C68" s="5" t="n">
        <v>0</v>
      </c>
    </row>
    <row r="69" spans="1:5">
      <c r="A69" s="4" t="s">
        <v>510</v>
      </c>
      <c r="B69" s="5" t="n">
        <v>-95</v>
      </c>
      <c r="C69" s="5" t="n">
        <v>626</v>
      </c>
    </row>
    <row r="70" spans="1:5">
      <c r="A70" s="4" t="s">
        <v>56</v>
      </c>
      <c r="B70" s="5" t="n">
        <v>27173</v>
      </c>
      <c r="C70" s="5" t="n">
        <v>27156</v>
      </c>
    </row>
    <row r="71" spans="1:5">
      <c r="A71" s="4" t="s">
        <v>511</v>
      </c>
      <c r="B71" s="5" t="n">
        <v>0</v>
      </c>
      <c r="C71" s="5" t="n">
        <v>0</v>
      </c>
    </row>
    <row r="72" spans="1:5">
      <c r="A72" s="4" t="s">
        <v>512</v>
      </c>
      <c r="B72" s="5" t="n">
        <v>28112</v>
      </c>
      <c r="C72" s="5" t="n">
        <v>27893</v>
      </c>
    </row>
    <row r="73" spans="1:5">
      <c r="A73" s="4" t="s">
        <v>59</v>
      </c>
      <c r="B73" s="5" t="n">
        <v>55190</v>
      </c>
      <c r="C73" s="5" t="n">
        <v>55675</v>
      </c>
    </row>
    <row r="74" spans="1:5">
      <c r="A74" s="4" t="s">
        <v>60</v>
      </c>
      <c r="B74" s="5" t="n">
        <v>57402</v>
      </c>
      <c r="C74" s="5" t="n">
        <v>57924</v>
      </c>
    </row>
    <row r="75" spans="1:5">
      <c r="A75" s="4" t="s">
        <v>514</v>
      </c>
    </row>
    <row r="76" spans="1:5">
      <c r="A76" s="3" t="s">
        <v>24</v>
      </c>
    </row>
    <row r="77" spans="1:5">
      <c r="A77" s="4" t="s">
        <v>25</v>
      </c>
      <c r="B77" s="5" t="n">
        <v>0</v>
      </c>
      <c r="C77" s="5" t="n">
        <v>0</v>
      </c>
      <c r="D77" s="5" t="n">
        <v>0</v>
      </c>
      <c r="E77" s="5" t="n">
        <v>0</v>
      </c>
    </row>
    <row r="78" spans="1:5">
      <c r="A78" s="4" t="s">
        <v>26</v>
      </c>
      <c r="B78" s="5" t="n">
        <v>0</v>
      </c>
      <c r="C78" s="5" t="n">
        <v>0</v>
      </c>
    </row>
    <row r="79" spans="1:5">
      <c r="A79" s="4" t="s">
        <v>27</v>
      </c>
      <c r="B79" s="5" t="n">
        <v>0</v>
      </c>
      <c r="C79" s="5" t="n">
        <v>0</v>
      </c>
    </row>
    <row r="80" spans="1:5">
      <c r="A80" s="4" t="s">
        <v>28</v>
      </c>
      <c r="B80" s="5" t="n">
        <v>0</v>
      </c>
      <c r="C80" s="5" t="n">
        <v>0</v>
      </c>
    </row>
    <row r="81" spans="1:5">
      <c r="A81" s="4" t="s">
        <v>504</v>
      </c>
      <c r="B81" s="5" t="n">
        <v>0</v>
      </c>
      <c r="C81" s="5" t="n">
        <v>0</v>
      </c>
    </row>
    <row r="82" spans="1:5">
      <c r="A82" s="4" t="s">
        <v>29</v>
      </c>
      <c r="B82" s="5" t="n">
        <v>4396</v>
      </c>
      <c r="C82" s="5" t="n">
        <v>73</v>
      </c>
    </row>
    <row r="83" spans="1:5">
      <c r="A83" s="4" t="s">
        <v>30</v>
      </c>
      <c r="B83" s="5" t="n">
        <v>4396</v>
      </c>
      <c r="C83" s="5" t="n">
        <v>73</v>
      </c>
    </row>
    <row r="84" spans="1:5">
      <c r="A84" s="4" t="s">
        <v>31</v>
      </c>
      <c r="B84" s="5" t="n">
        <v>0</v>
      </c>
      <c r="C84" s="5" t="n">
        <v>0</v>
      </c>
    </row>
    <row r="85" spans="1:5">
      <c r="A85" s="4" t="s">
        <v>32</v>
      </c>
      <c r="B85" s="5" t="n">
        <v>0</v>
      </c>
      <c r="C85" s="5" t="n">
        <v>0</v>
      </c>
    </row>
    <row r="86" spans="1:5">
      <c r="A86" s="4" t="s">
        <v>33</v>
      </c>
      <c r="B86" s="5" t="n">
        <v>0</v>
      </c>
      <c r="C86" s="5" t="n">
        <v>0</v>
      </c>
    </row>
    <row r="87" spans="1:5">
      <c r="A87" s="4" t="s">
        <v>34</v>
      </c>
      <c r="B87" s="5" t="n">
        <v>0</v>
      </c>
      <c r="C87" s="5" t="n">
        <v>0</v>
      </c>
    </row>
    <row r="88" spans="1:5">
      <c r="A88" s="4" t="s">
        <v>505</v>
      </c>
      <c r="B88" s="5" t="n">
        <v>791220</v>
      </c>
      <c r="C88" s="5" t="n">
        <v>796297</v>
      </c>
    </row>
    <row r="89" spans="1:5">
      <c r="A89" s="4" t="s">
        <v>35</v>
      </c>
      <c r="B89" s="5" t="n">
        <v>795616</v>
      </c>
      <c r="C89" s="5" t="n">
        <v>796370</v>
      </c>
    </row>
    <row r="90" spans="1:5">
      <c r="A90" s="3" t="s">
        <v>36</v>
      </c>
    </row>
    <row r="91" spans="1:5">
      <c r="A91" s="4" t="s">
        <v>37</v>
      </c>
      <c r="C91" s="5" t="n">
        <v>10051</v>
      </c>
    </row>
    <row r="92" spans="1:5">
      <c r="A92" s="4" t="s">
        <v>38</v>
      </c>
      <c r="B92" s="5" t="n">
        <v>0</v>
      </c>
      <c r="C92" s="5" t="n">
        <v>0</v>
      </c>
    </row>
    <row r="93" spans="1:5">
      <c r="A93" s="4" t="s">
        <v>39</v>
      </c>
      <c r="B93" s="5" t="n">
        <v>9817</v>
      </c>
      <c r="C93" s="5" t="n">
        <v>2472</v>
      </c>
    </row>
    <row r="94" spans="1:5">
      <c r="A94" s="4" t="s">
        <v>40</v>
      </c>
      <c r="B94" s="5" t="n">
        <v>0</v>
      </c>
      <c r="C94" s="5" t="n">
        <v>0</v>
      </c>
    </row>
    <row r="95" spans="1:5">
      <c r="A95" s="4" t="s">
        <v>41</v>
      </c>
      <c r="B95" s="5" t="n">
        <v>0</v>
      </c>
      <c r="C95" s="5" t="n">
        <v>0</v>
      </c>
    </row>
    <row r="96" spans="1:5">
      <c r="A96" s="4" t="s">
        <v>42</v>
      </c>
      <c r="B96" s="5" t="n">
        <v>0</v>
      </c>
      <c r="C96" s="5" t="n">
        <v>0</v>
      </c>
    </row>
    <row r="97" spans="1:5">
      <c r="A97" s="4" t="s">
        <v>506</v>
      </c>
      <c r="B97" s="5" t="n">
        <v>5354</v>
      </c>
      <c r="C97" s="5" t="n">
        <v>5353</v>
      </c>
    </row>
    <row r="98" spans="1:5">
      <c r="A98" s="4" t="s">
        <v>43</v>
      </c>
      <c r="B98" s="5" t="n">
        <v>15171</v>
      </c>
      <c r="C98" s="5" t="n">
        <v>17876</v>
      </c>
    </row>
    <row r="99" spans="1:5">
      <c r="A99" s="4" t="s">
        <v>44</v>
      </c>
      <c r="B99" s="5" t="n">
        <v>0</v>
      </c>
      <c r="C99" s="5" t="n">
        <v>0</v>
      </c>
    </row>
    <row r="100" spans="1:5">
      <c r="A100" s="4" t="s">
        <v>507</v>
      </c>
      <c r="B100" s="5" t="n">
        <v>525939</v>
      </c>
      <c r="C100" s="5" t="n">
        <v>524400</v>
      </c>
    </row>
    <row r="101" spans="1:5">
      <c r="A101" s="4" t="s">
        <v>50</v>
      </c>
      <c r="B101" s="5" t="n">
        <v>0</v>
      </c>
      <c r="C101" s="5" t="n">
        <v>0</v>
      </c>
    </row>
    <row r="102" spans="1:5">
      <c r="A102" s="4" t="s">
        <v>51</v>
      </c>
      <c r="B102" s="5" t="n">
        <v>541110</v>
      </c>
      <c r="C102" s="5" t="n">
        <v>542276</v>
      </c>
    </row>
    <row r="103" spans="1:5">
      <c r="A103" s="3" t="s">
        <v>54</v>
      </c>
    </row>
    <row r="104" spans="1:5">
      <c r="A104" s="4" t="s">
        <v>508</v>
      </c>
      <c r="B104" s="5" t="n">
        <v>0</v>
      </c>
      <c r="C104" s="5" t="n">
        <v>0</v>
      </c>
    </row>
    <row r="105" spans="1:5">
      <c r="A105" s="4" t="s">
        <v>509</v>
      </c>
      <c r="B105" s="5" t="n">
        <v>211100</v>
      </c>
      <c r="C105" s="5" t="n">
        <v>211100</v>
      </c>
    </row>
    <row r="106" spans="1:5">
      <c r="A106" s="4" t="s">
        <v>510</v>
      </c>
      <c r="B106" s="5" t="n">
        <v>-95</v>
      </c>
      <c r="C106" s="5" t="n">
        <v>626</v>
      </c>
    </row>
    <row r="107" spans="1:5">
      <c r="A107" s="4" t="s">
        <v>56</v>
      </c>
      <c r="B107" s="5" t="n">
        <v>0</v>
      </c>
      <c r="C107" s="5" t="n">
        <v>0</v>
      </c>
    </row>
    <row r="108" spans="1:5">
      <c r="A108" s="4" t="s">
        <v>511</v>
      </c>
      <c r="B108" s="5" t="n">
        <v>0</v>
      </c>
      <c r="C108" s="5" t="n">
        <v>0</v>
      </c>
    </row>
    <row r="109" spans="1:5">
      <c r="A109" s="4" t="s">
        <v>512</v>
      </c>
      <c r="B109" s="5" t="n">
        <v>43501</v>
      </c>
      <c r="C109" s="5" t="n">
        <v>42368</v>
      </c>
    </row>
    <row r="110" spans="1:5">
      <c r="A110" s="4" t="s">
        <v>59</v>
      </c>
      <c r="B110" s="5" t="n">
        <v>254506</v>
      </c>
      <c r="C110" s="5" t="n">
        <v>254094</v>
      </c>
    </row>
    <row r="111" spans="1:5">
      <c r="A111" s="4" t="s">
        <v>60</v>
      </c>
      <c r="B111" s="5" t="n">
        <v>795616</v>
      </c>
      <c r="C111" s="5" t="n">
        <v>796370</v>
      </c>
    </row>
    <row r="112" spans="1:5">
      <c r="A112" s="4" t="s">
        <v>515</v>
      </c>
    </row>
    <row r="113" spans="1:5">
      <c r="A113" s="3" t="s">
        <v>24</v>
      </c>
    </row>
    <row r="114" spans="1:5">
      <c r="A114" s="4" t="s">
        <v>25</v>
      </c>
      <c r="B114" s="5" t="n">
        <v>16693</v>
      </c>
      <c r="C114" s="5" t="n">
        <v>24873</v>
      </c>
      <c r="D114" s="5" t="n">
        <v>20934</v>
      </c>
      <c r="E114" s="5" t="n">
        <v>25444</v>
      </c>
    </row>
    <row r="115" spans="1:5">
      <c r="A115" s="4" t="s">
        <v>26</v>
      </c>
      <c r="B115" s="5" t="n">
        <v>1209</v>
      </c>
      <c r="C115" s="5" t="n">
        <v>1494</v>
      </c>
    </row>
    <row r="116" spans="1:5">
      <c r="A116" s="4" t="s">
        <v>27</v>
      </c>
      <c r="B116" s="5" t="n">
        <v>40879</v>
      </c>
      <c r="C116" s="5" t="n">
        <v>45499</v>
      </c>
    </row>
    <row r="117" spans="1:5">
      <c r="A117" s="4" t="s">
        <v>28</v>
      </c>
      <c r="B117" s="5" t="n">
        <v>66929</v>
      </c>
      <c r="C117" s="5" t="n">
        <v>66798</v>
      </c>
    </row>
    <row r="118" spans="1:5">
      <c r="A118" s="4" t="s">
        <v>504</v>
      </c>
      <c r="B118" s="5" t="n">
        <v>140360</v>
      </c>
      <c r="C118" s="5" t="n">
        <v>130498</v>
      </c>
    </row>
    <row r="119" spans="1:5">
      <c r="A119" s="4" t="s">
        <v>29</v>
      </c>
      <c r="B119" s="5" t="n">
        <v>4432</v>
      </c>
      <c r="C119" s="5" t="n">
        <v>2713</v>
      </c>
    </row>
    <row r="120" spans="1:5">
      <c r="A120" s="4" t="s">
        <v>30</v>
      </c>
      <c r="B120" s="5" t="n">
        <v>270502</v>
      </c>
      <c r="C120" s="5" t="n">
        <v>271875</v>
      </c>
    </row>
    <row r="121" spans="1:5">
      <c r="A121" s="4" t="s">
        <v>31</v>
      </c>
      <c r="B121" s="5" t="n">
        <v>52569</v>
      </c>
      <c r="C121" s="5" t="n">
        <v>53193</v>
      </c>
    </row>
    <row r="122" spans="1:5">
      <c r="A122" s="4" t="s">
        <v>32</v>
      </c>
      <c r="B122" s="5" t="n">
        <v>173866</v>
      </c>
      <c r="C122" s="5" t="n">
        <v>175769</v>
      </c>
    </row>
    <row r="123" spans="1:5">
      <c r="A123" s="4" t="s">
        <v>33</v>
      </c>
      <c r="B123" s="5" t="n">
        <v>128396</v>
      </c>
      <c r="C123" s="5" t="n">
        <v>128396</v>
      </c>
    </row>
    <row r="124" spans="1:5">
      <c r="A124" s="4" t="s">
        <v>34</v>
      </c>
      <c r="B124" s="5" t="n">
        <v>199</v>
      </c>
      <c r="C124" s="5" t="n">
        <v>199</v>
      </c>
    </row>
    <row r="125" spans="1:5">
      <c r="A125" s="4" t="s">
        <v>505</v>
      </c>
      <c r="B125" s="5" t="n">
        <v>34898</v>
      </c>
      <c r="C125" s="5" t="n">
        <v>33835</v>
      </c>
    </row>
    <row r="126" spans="1:5">
      <c r="A126" s="4" t="s">
        <v>35</v>
      </c>
      <c r="B126" s="5" t="n">
        <v>660430</v>
      </c>
      <c r="C126" s="5" t="n">
        <v>663267</v>
      </c>
    </row>
    <row r="127" spans="1:5">
      <c r="A127" s="3" t="s">
        <v>36</v>
      </c>
    </row>
    <row r="128" spans="1:5">
      <c r="A128" s="4" t="s">
        <v>37</v>
      </c>
      <c r="C128" s="5" t="n">
        <v>0</v>
      </c>
    </row>
    <row r="129" spans="1:5">
      <c r="A129" s="4" t="s">
        <v>38</v>
      </c>
      <c r="B129" s="5" t="n">
        <v>14787</v>
      </c>
      <c r="C129" s="5" t="n">
        <v>17889</v>
      </c>
    </row>
    <row r="130" spans="1:5">
      <c r="A130" s="4" t="s">
        <v>39</v>
      </c>
      <c r="B130" s="5" t="n">
        <v>15636</v>
      </c>
      <c r="C130" s="5" t="n">
        <v>18931</v>
      </c>
    </row>
    <row r="131" spans="1:5">
      <c r="A131" s="4" t="s">
        <v>40</v>
      </c>
      <c r="B131" s="5" t="n">
        <v>3151</v>
      </c>
      <c r="C131" s="5" t="n">
        <v>3588</v>
      </c>
    </row>
    <row r="132" spans="1:5">
      <c r="A132" s="4" t="s">
        <v>41</v>
      </c>
      <c r="B132" s="5" t="n">
        <v>249</v>
      </c>
      <c r="C132" s="5" t="n">
        <v>1910</v>
      </c>
    </row>
    <row r="133" spans="1:5">
      <c r="A133" s="4" t="s">
        <v>42</v>
      </c>
      <c r="B133" s="5" t="n">
        <v>8807</v>
      </c>
      <c r="C133" s="5" t="n">
        <v>7464</v>
      </c>
    </row>
    <row r="134" spans="1:5">
      <c r="A134" s="4" t="s">
        <v>506</v>
      </c>
      <c r="B134" s="5" t="n">
        <v>0</v>
      </c>
      <c r="C134" s="5" t="n">
        <v>0</v>
      </c>
    </row>
    <row r="135" spans="1:5">
      <c r="A135" s="4" t="s">
        <v>43</v>
      </c>
      <c r="B135" s="5" t="n">
        <v>42630</v>
      </c>
      <c r="C135" s="5" t="n">
        <v>49782</v>
      </c>
    </row>
    <row r="136" spans="1:5">
      <c r="A136" s="4" t="s">
        <v>44</v>
      </c>
      <c r="B136" s="5" t="n">
        <v>67601</v>
      </c>
      <c r="C136" s="5" t="n">
        <v>68068</v>
      </c>
    </row>
    <row r="137" spans="1:5">
      <c r="A137" s="4" t="s">
        <v>507</v>
      </c>
      <c r="B137" s="5" t="n">
        <v>0</v>
      </c>
      <c r="C137" s="5" t="n">
        <v>0</v>
      </c>
    </row>
    <row r="138" spans="1:5">
      <c r="A138" s="4" t="s">
        <v>50</v>
      </c>
      <c r="B138" s="5" t="n">
        <v>2992</v>
      </c>
      <c r="C138" s="5" t="n">
        <v>2712</v>
      </c>
    </row>
    <row r="139" spans="1:5">
      <c r="A139" s="4" t="s">
        <v>51</v>
      </c>
      <c r="B139" s="5" t="n">
        <v>113223</v>
      </c>
      <c r="C139" s="5" t="n">
        <v>120562</v>
      </c>
    </row>
    <row r="140" spans="1:5">
      <c r="A140" s="3" t="s">
        <v>54</v>
      </c>
    </row>
    <row r="141" spans="1:5">
      <c r="A141" s="4" t="s">
        <v>508</v>
      </c>
      <c r="B141" s="5" t="n">
        <v>0</v>
      </c>
      <c r="C141" s="5" t="n">
        <v>0</v>
      </c>
    </row>
    <row r="142" spans="1:5">
      <c r="A142" s="4" t="s">
        <v>509</v>
      </c>
      <c r="B142" s="5" t="n">
        <v>405182</v>
      </c>
      <c r="C142" s="5" t="n">
        <v>405165</v>
      </c>
    </row>
    <row r="143" spans="1:5">
      <c r="A143" s="4" t="s">
        <v>510</v>
      </c>
      <c r="B143" s="5" t="n">
        <v>9378</v>
      </c>
      <c r="C143" s="5" t="n">
        <v>9378</v>
      </c>
    </row>
    <row r="144" spans="1:5">
      <c r="A144" s="4" t="s">
        <v>56</v>
      </c>
      <c r="B144" s="5" t="n">
        <v>0</v>
      </c>
      <c r="C144" s="5" t="n">
        <v>0</v>
      </c>
    </row>
    <row r="145" spans="1:5">
      <c r="A145" s="4" t="s">
        <v>511</v>
      </c>
      <c r="B145" s="5" t="n">
        <v>0</v>
      </c>
      <c r="C145" s="5" t="n">
        <v>0</v>
      </c>
    </row>
    <row r="146" spans="1:5">
      <c r="A146" s="4" t="s">
        <v>512</v>
      </c>
      <c r="B146" s="5" t="n">
        <v>132647</v>
      </c>
      <c r="C146" s="5" t="n">
        <v>128162</v>
      </c>
    </row>
    <row r="147" spans="1:5">
      <c r="A147" s="4" t="s">
        <v>59</v>
      </c>
      <c r="B147" s="5" t="n">
        <v>547207</v>
      </c>
      <c r="C147" s="5" t="n">
        <v>542705</v>
      </c>
    </row>
    <row r="148" spans="1:5">
      <c r="A148" s="4" t="s">
        <v>60</v>
      </c>
      <c r="B148" s="5" t="n">
        <v>660430</v>
      </c>
      <c r="C148" s="5" t="n">
        <v>663267</v>
      </c>
    </row>
    <row r="149" spans="1:5">
      <c r="A149" s="4" t="s">
        <v>516</v>
      </c>
    </row>
    <row r="150" spans="1:5">
      <c r="A150" s="3" t="s">
        <v>24</v>
      </c>
    </row>
    <row r="151" spans="1:5">
      <c r="A151" s="4" t="s">
        <v>25</v>
      </c>
      <c r="B151" s="5" t="n">
        <v>27649</v>
      </c>
      <c r="C151" s="5" t="n">
        <v>25279</v>
      </c>
      <c r="D151" s="7" t="n">
        <v>13300</v>
      </c>
      <c r="E151" s="7" t="n">
        <v>12070</v>
      </c>
    </row>
    <row r="152" spans="1:5">
      <c r="A152" s="4" t="s">
        <v>26</v>
      </c>
      <c r="B152" s="5" t="n">
        <v>61</v>
      </c>
      <c r="C152" s="5" t="n">
        <v>65</v>
      </c>
    </row>
    <row r="153" spans="1:5">
      <c r="A153" s="4" t="s">
        <v>27</v>
      </c>
      <c r="B153" s="5" t="n">
        <v>15454</v>
      </c>
      <c r="C153" s="5" t="n">
        <v>17560</v>
      </c>
    </row>
    <row r="154" spans="1:5">
      <c r="A154" s="4" t="s">
        <v>28</v>
      </c>
      <c r="B154" s="5" t="n">
        <v>36911</v>
      </c>
      <c r="C154" s="5" t="n">
        <v>39242</v>
      </c>
    </row>
    <row r="155" spans="1:5">
      <c r="A155" s="4" t="s">
        <v>504</v>
      </c>
      <c r="B155" s="5" t="n">
        <v>9976</v>
      </c>
      <c r="C155" s="5" t="n">
        <v>8574</v>
      </c>
    </row>
    <row r="156" spans="1:5">
      <c r="A156" s="4" t="s">
        <v>29</v>
      </c>
      <c r="B156" s="5" t="n">
        <v>1628</v>
      </c>
      <c r="C156" s="5" t="n">
        <v>2868</v>
      </c>
    </row>
    <row r="157" spans="1:5">
      <c r="A157" s="4" t="s">
        <v>30</v>
      </c>
      <c r="B157" s="5" t="n">
        <v>91679</v>
      </c>
      <c r="C157" s="5" t="n">
        <v>93588</v>
      </c>
    </row>
    <row r="158" spans="1:5">
      <c r="A158" s="4" t="s">
        <v>31</v>
      </c>
      <c r="B158" s="5" t="n">
        <v>19718</v>
      </c>
      <c r="C158" s="5" t="n">
        <v>19749</v>
      </c>
    </row>
    <row r="159" spans="1:5">
      <c r="A159" s="4" t="s">
        <v>32</v>
      </c>
      <c r="B159" s="5" t="n">
        <v>70500</v>
      </c>
      <c r="C159" s="5" t="n">
        <v>71520</v>
      </c>
    </row>
    <row r="160" spans="1:5">
      <c r="A160" s="4" t="s">
        <v>33</v>
      </c>
      <c r="B160" s="5" t="n">
        <v>88153</v>
      </c>
      <c r="C160" s="5" t="n">
        <v>88153</v>
      </c>
    </row>
    <row r="161" spans="1:5">
      <c r="A161" s="4" t="s">
        <v>34</v>
      </c>
      <c r="B161" s="5" t="n">
        <v>1096</v>
      </c>
      <c r="C161" s="5" t="n">
        <v>1798</v>
      </c>
    </row>
    <row r="162" spans="1:5">
      <c r="A162" s="4" t="s">
        <v>505</v>
      </c>
      <c r="B162" s="5" t="n">
        <v>0</v>
      </c>
      <c r="C162" s="5" t="n">
        <v>0</v>
      </c>
    </row>
    <row r="163" spans="1:5">
      <c r="A163" s="4" t="s">
        <v>35</v>
      </c>
      <c r="B163" s="5" t="n">
        <v>271146</v>
      </c>
      <c r="C163" s="5" t="n">
        <v>274808</v>
      </c>
    </row>
    <row r="164" spans="1:5">
      <c r="A164" s="3" t="s">
        <v>36</v>
      </c>
    </row>
    <row r="165" spans="1:5">
      <c r="A165" s="4" t="s">
        <v>37</v>
      </c>
      <c r="C165" s="5" t="n">
        <v>0</v>
      </c>
    </row>
    <row r="166" spans="1:5">
      <c r="A166" s="4" t="s">
        <v>38</v>
      </c>
      <c r="B166" s="5" t="n">
        <v>10097</v>
      </c>
      <c r="C166" s="5" t="n">
        <v>14561</v>
      </c>
    </row>
    <row r="167" spans="1:5">
      <c r="A167" s="4" t="s">
        <v>39</v>
      </c>
      <c r="B167" s="5" t="n">
        <v>5548</v>
      </c>
      <c r="C167" s="5" t="n">
        <v>4557</v>
      </c>
    </row>
    <row r="168" spans="1:5">
      <c r="A168" s="4" t="s">
        <v>40</v>
      </c>
      <c r="B168" s="5" t="n">
        <v>2569</v>
      </c>
      <c r="C168" s="5" t="n">
        <v>2404</v>
      </c>
    </row>
    <row r="169" spans="1:5">
      <c r="A169" s="4" t="s">
        <v>41</v>
      </c>
      <c r="B169" s="5" t="n">
        <v>692</v>
      </c>
      <c r="C169" s="5" t="n">
        <v>1145</v>
      </c>
    </row>
    <row r="170" spans="1:5">
      <c r="A170" s="4" t="s">
        <v>42</v>
      </c>
      <c r="B170" s="5" t="n">
        <v>3369</v>
      </c>
      <c r="C170" s="5" t="n">
        <v>3768</v>
      </c>
    </row>
    <row r="171" spans="1:5">
      <c r="A171" s="4" t="s">
        <v>506</v>
      </c>
      <c r="B171" s="5" t="n">
        <v>0</v>
      </c>
      <c r="C171" s="5" t="n">
        <v>0</v>
      </c>
    </row>
    <row r="172" spans="1:5">
      <c r="A172" s="4" t="s">
        <v>43</v>
      </c>
      <c r="B172" s="5" t="n">
        <v>22275</v>
      </c>
      <c r="C172" s="5" t="n">
        <v>26435</v>
      </c>
    </row>
    <row r="173" spans="1:5">
      <c r="A173" s="4" t="s">
        <v>44</v>
      </c>
      <c r="B173" s="5" t="n">
        <v>20505</v>
      </c>
      <c r="C173" s="5" t="n">
        <v>20991</v>
      </c>
    </row>
    <row r="174" spans="1:5">
      <c r="A174" s="4" t="s">
        <v>507</v>
      </c>
      <c r="B174" s="5" t="n">
        <v>0</v>
      </c>
      <c r="C174" s="5" t="n">
        <v>0</v>
      </c>
    </row>
    <row r="175" spans="1:5">
      <c r="A175" s="4" t="s">
        <v>50</v>
      </c>
      <c r="B175" s="5" t="n">
        <v>1216</v>
      </c>
      <c r="C175" s="5" t="n">
        <v>2043</v>
      </c>
    </row>
    <row r="176" spans="1:5">
      <c r="A176" s="4" t="s">
        <v>51</v>
      </c>
      <c r="B176" s="5" t="n">
        <v>43996</v>
      </c>
      <c r="C176" s="5" t="n">
        <v>49469</v>
      </c>
    </row>
    <row r="177" spans="1:5">
      <c r="A177" s="3" t="s">
        <v>54</v>
      </c>
    </row>
    <row r="178" spans="1:5">
      <c r="A178" s="4" t="s">
        <v>508</v>
      </c>
      <c r="B178" s="5" t="n">
        <v>0</v>
      </c>
      <c r="C178" s="5" t="n">
        <v>0</v>
      </c>
    </row>
    <row r="179" spans="1:5">
      <c r="A179" s="4" t="s">
        <v>509</v>
      </c>
      <c r="B179" s="5" t="n">
        <v>184219</v>
      </c>
      <c r="C179" s="5" t="n">
        <v>184219</v>
      </c>
    </row>
    <row r="180" spans="1:5">
      <c r="A180" s="4" t="s">
        <v>510</v>
      </c>
      <c r="B180" s="5" t="n">
        <v>0</v>
      </c>
      <c r="C180" s="5" t="n">
        <v>0</v>
      </c>
    </row>
    <row r="181" spans="1:5">
      <c r="A181" s="4" t="s">
        <v>56</v>
      </c>
      <c r="B181" s="5" t="n">
        <v>0</v>
      </c>
      <c r="C181" s="5" t="n">
        <v>0</v>
      </c>
    </row>
    <row r="182" spans="1:5">
      <c r="A182" s="4" t="s">
        <v>511</v>
      </c>
      <c r="B182" s="5" t="n">
        <v>-95</v>
      </c>
      <c r="C182" s="5" t="n">
        <v>626</v>
      </c>
    </row>
    <row r="183" spans="1:5">
      <c r="A183" s="4" t="s">
        <v>512</v>
      </c>
      <c r="B183" s="5" t="n">
        <v>43026</v>
      </c>
      <c r="C183" s="5" t="n">
        <v>40494</v>
      </c>
    </row>
    <row r="184" spans="1:5">
      <c r="A184" s="4" t="s">
        <v>59</v>
      </c>
      <c r="B184" s="5" t="n">
        <v>227150</v>
      </c>
      <c r="C184" s="5" t="n">
        <v>225339</v>
      </c>
    </row>
    <row r="185" spans="1:5">
      <c r="A185" s="4" t="s">
        <v>60</v>
      </c>
      <c r="B185" s="5" t="n">
        <v>271146</v>
      </c>
      <c r="C185" s="5" t="n">
        <v>274808</v>
      </c>
    </row>
    <row r="186" spans="1:5">
      <c r="A186" s="4" t="s">
        <v>517</v>
      </c>
    </row>
    <row r="187" spans="1:5">
      <c r="A187" s="3" t="s">
        <v>24</v>
      </c>
    </row>
    <row r="188" spans="1:5">
      <c r="A188" s="4" t="s">
        <v>25</v>
      </c>
      <c r="B188" s="5" t="n">
        <v>0</v>
      </c>
      <c r="C188" s="5" t="n">
        <v>0</v>
      </c>
    </row>
    <row r="189" spans="1:5">
      <c r="A189" s="4" t="s">
        <v>26</v>
      </c>
      <c r="B189" s="5" t="n">
        <v>0</v>
      </c>
      <c r="C189" s="5" t="n">
        <v>0</v>
      </c>
    </row>
    <row r="190" spans="1:5">
      <c r="A190" s="4" t="s">
        <v>27</v>
      </c>
      <c r="B190" s="5" t="n">
        <v>0</v>
      </c>
      <c r="C190" s="5" t="n">
        <v>0</v>
      </c>
    </row>
    <row r="191" spans="1:5">
      <c r="A191" s="4" t="s">
        <v>28</v>
      </c>
      <c r="B191" s="5" t="n">
        <v>-583</v>
      </c>
      <c r="C191" s="5" t="n">
        <v>-583</v>
      </c>
    </row>
    <row r="192" spans="1:5">
      <c r="A192" s="4" t="s">
        <v>504</v>
      </c>
      <c r="B192" s="5" t="n">
        <v>-150336</v>
      </c>
      <c r="C192" s="5" t="n">
        <v>-139072</v>
      </c>
    </row>
    <row r="193" spans="1:5">
      <c r="A193" s="4" t="s">
        <v>29</v>
      </c>
      <c r="B193" s="5" t="n">
        <v>222</v>
      </c>
      <c r="C193" s="5" t="n">
        <v>222</v>
      </c>
    </row>
    <row r="194" spans="1:5">
      <c r="A194" s="4" t="s">
        <v>30</v>
      </c>
      <c r="B194" s="5" t="n">
        <v>-150697</v>
      </c>
      <c r="C194" s="5" t="n">
        <v>-139433</v>
      </c>
    </row>
    <row r="195" spans="1:5">
      <c r="A195" s="4" t="s">
        <v>31</v>
      </c>
      <c r="B195" s="5" t="n">
        <v>0</v>
      </c>
      <c r="C195" s="5" t="n">
        <v>0</v>
      </c>
    </row>
    <row r="196" spans="1:5">
      <c r="A196" s="4" t="s">
        <v>32</v>
      </c>
      <c r="B196" s="5" t="n">
        <v>0</v>
      </c>
      <c r="C196" s="5" t="n">
        <v>0</v>
      </c>
    </row>
    <row r="197" spans="1:5">
      <c r="A197" s="4" t="s">
        <v>33</v>
      </c>
      <c r="B197" s="5" t="n">
        <v>0</v>
      </c>
      <c r="C197" s="5" t="n">
        <v>0</v>
      </c>
    </row>
    <row r="198" spans="1:5">
      <c r="A198" s="4" t="s">
        <v>34</v>
      </c>
      <c r="B198" s="5" t="n">
        <v>0</v>
      </c>
      <c r="C198" s="5" t="n">
        <v>0</v>
      </c>
    </row>
    <row r="199" spans="1:5">
      <c r="A199" s="4" t="s">
        <v>505</v>
      </c>
      <c r="B199" s="5" t="n">
        <v>-883520</v>
      </c>
      <c r="C199" s="5" t="n">
        <v>-888055</v>
      </c>
    </row>
    <row r="200" spans="1:5">
      <c r="A200" s="4" t="s">
        <v>35</v>
      </c>
      <c r="B200" s="5" t="n">
        <v>-1034217</v>
      </c>
      <c r="C200" s="5" t="n">
        <v>-1027488</v>
      </c>
    </row>
    <row r="201" spans="1:5">
      <c r="A201" s="3" t="s">
        <v>36</v>
      </c>
    </row>
    <row r="202" spans="1:5">
      <c r="A202" s="4" t="s">
        <v>37</v>
      </c>
      <c r="C202" s="5" t="n">
        <v>0</v>
      </c>
    </row>
    <row r="203" spans="1:5">
      <c r="A203" s="4" t="s">
        <v>38</v>
      </c>
      <c r="B203" s="5" t="n">
        <v>0</v>
      </c>
      <c r="C203" s="5" t="n">
        <v>0</v>
      </c>
    </row>
    <row r="204" spans="1:5">
      <c r="A204" s="4" t="s">
        <v>39</v>
      </c>
      <c r="B204" s="5" t="n">
        <v>0</v>
      </c>
      <c r="C204" s="5" t="n">
        <v>3</v>
      </c>
    </row>
    <row r="205" spans="1:5">
      <c r="A205" s="4" t="s">
        <v>40</v>
      </c>
      <c r="B205" s="5" t="n">
        <v>0</v>
      </c>
      <c r="C205" s="5" t="n">
        <v>0</v>
      </c>
    </row>
    <row r="206" spans="1:5">
      <c r="A206" s="4" t="s">
        <v>41</v>
      </c>
      <c r="B206" s="5" t="n">
        <v>0</v>
      </c>
      <c r="C206" s="5" t="n">
        <v>0</v>
      </c>
    </row>
    <row r="207" spans="1:5">
      <c r="A207" s="4" t="s">
        <v>42</v>
      </c>
      <c r="B207" s="5" t="n">
        <v>0</v>
      </c>
      <c r="C207" s="5" t="n">
        <v>0</v>
      </c>
    </row>
    <row r="208" spans="1:5">
      <c r="A208" s="4" t="s">
        <v>506</v>
      </c>
      <c r="B208" s="5" t="n">
        <v>-5354</v>
      </c>
      <c r="C208" s="5" t="n">
        <v>-5353</v>
      </c>
    </row>
    <row r="209" spans="1:5">
      <c r="A209" s="4" t="s">
        <v>43</v>
      </c>
      <c r="B209" s="5" t="n">
        <v>-5354</v>
      </c>
      <c r="C209" s="5" t="n">
        <v>-5350</v>
      </c>
    </row>
    <row r="210" spans="1:5">
      <c r="A210" s="4" t="s">
        <v>44</v>
      </c>
      <c r="B210" s="5" t="n">
        <v>0</v>
      </c>
      <c r="C210" s="5" t="n">
        <v>0</v>
      </c>
    </row>
    <row r="211" spans="1:5">
      <c r="A211" s="4" t="s">
        <v>507</v>
      </c>
      <c r="B211" s="5" t="n">
        <v>0</v>
      </c>
      <c r="C211" s="5" t="n">
        <v>0</v>
      </c>
    </row>
    <row r="212" spans="1:5">
      <c r="A212" s="4" t="s">
        <v>50</v>
      </c>
      <c r="B212" s="5" t="n">
        <v>0</v>
      </c>
      <c r="C212" s="5" t="n">
        <v>0</v>
      </c>
    </row>
    <row r="213" spans="1:5">
      <c r="A213" s="4" t="s">
        <v>51</v>
      </c>
      <c r="B213" s="5" t="n">
        <v>-5354</v>
      </c>
      <c r="C213" s="5" t="n">
        <v>-5350</v>
      </c>
    </row>
    <row r="214" spans="1:5">
      <c r="A214" s="3" t="s">
        <v>54</v>
      </c>
    </row>
    <row r="215" spans="1:5">
      <c r="A215" s="4" t="s">
        <v>508</v>
      </c>
      <c r="B215" s="5" t="n">
        <v>0</v>
      </c>
      <c r="C215" s="5" t="n">
        <v>0</v>
      </c>
    </row>
    <row r="216" spans="1:5">
      <c r="A216" s="4" t="s">
        <v>509</v>
      </c>
      <c r="B216" s="5" t="n">
        <v>-800501</v>
      </c>
      <c r="C216" s="5" t="n">
        <v>-800484</v>
      </c>
    </row>
    <row r="217" spans="1:5">
      <c r="A217" s="4" t="s">
        <v>510</v>
      </c>
      <c r="B217" s="5" t="n">
        <v>-9188</v>
      </c>
      <c r="C217" s="5" t="n">
        <v>-10630</v>
      </c>
    </row>
    <row r="218" spans="1:5">
      <c r="A218" s="4" t="s">
        <v>56</v>
      </c>
      <c r="B218" s="5" t="n">
        <v>0</v>
      </c>
      <c r="C218" s="5" t="n">
        <v>0</v>
      </c>
    </row>
    <row r="219" spans="1:5">
      <c r="A219" s="4" t="s">
        <v>511</v>
      </c>
      <c r="B219" s="5" t="n">
        <v>0</v>
      </c>
      <c r="C219" s="5" t="n">
        <v>0</v>
      </c>
    </row>
    <row r="220" spans="1:5">
      <c r="A220" s="4" t="s">
        <v>512</v>
      </c>
      <c r="B220" s="5" t="n">
        <v>-219174</v>
      </c>
      <c r="C220" s="5" t="n">
        <v>-211024</v>
      </c>
    </row>
    <row r="221" spans="1:5">
      <c r="A221" s="4" t="s">
        <v>59</v>
      </c>
      <c r="B221" s="5" t="n">
        <v>-1028863</v>
      </c>
      <c r="C221" s="5" t="n">
        <v>-1022138</v>
      </c>
    </row>
    <row r="222" spans="1:5">
      <c r="A222" s="4" t="s">
        <v>60</v>
      </c>
      <c r="B222" s="7" t="n">
        <v>-1034217</v>
      </c>
      <c r="C222" s="7" t="n">
        <v>-10274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7</v>
      </c>
    </row>
    <row r="3" spans="1:3">
      <c r="A3" s="3" t="s">
        <v>519</v>
      </c>
    </row>
    <row r="4" spans="1:3">
      <c r="A4" s="4" t="s">
        <v>68</v>
      </c>
      <c r="B4" s="7" t="n">
        <v>114623</v>
      </c>
      <c r="C4" s="7" t="n">
        <v>110682</v>
      </c>
    </row>
    <row r="5" spans="1:3">
      <c r="A5" s="4" t="s">
        <v>520</v>
      </c>
      <c r="B5" s="5" t="n">
        <v>82533</v>
      </c>
      <c r="C5" s="5" t="n">
        <v>81784</v>
      </c>
    </row>
    <row r="6" spans="1:3">
      <c r="A6" s="4" t="s">
        <v>70</v>
      </c>
      <c r="B6" s="5" t="n">
        <v>32090</v>
      </c>
      <c r="C6" s="5" t="n">
        <v>28898</v>
      </c>
    </row>
    <row r="7" spans="1:3">
      <c r="A7" s="3" t="s">
        <v>71</v>
      </c>
    </row>
    <row r="8" spans="1:3">
      <c r="A8" s="4" t="s">
        <v>72</v>
      </c>
      <c r="B8" s="5" t="n">
        <v>3922</v>
      </c>
      <c r="C8" s="5" t="n">
        <v>3893</v>
      </c>
    </row>
    <row r="9" spans="1:3">
      <c r="A9" s="4" t="s">
        <v>73</v>
      </c>
      <c r="B9" s="5" t="n">
        <v>5984</v>
      </c>
      <c r="C9" s="5" t="n">
        <v>6529</v>
      </c>
    </row>
    <row r="10" spans="1:3">
      <c r="A10" s="4" t="s">
        <v>74</v>
      </c>
      <c r="B10" s="5" t="n">
        <v>8165</v>
      </c>
      <c r="C10" s="5" t="n">
        <v>8118</v>
      </c>
    </row>
    <row r="11" spans="1:3">
      <c r="A11" s="4" t="s">
        <v>75</v>
      </c>
      <c r="B11" s="5" t="n">
        <v>2699</v>
      </c>
      <c r="C11" s="5" t="n">
        <v>3558</v>
      </c>
    </row>
    <row r="12" spans="1:3">
      <c r="A12" s="4" t="s">
        <v>76</v>
      </c>
      <c r="B12" s="5" t="n">
        <v>20770</v>
      </c>
      <c r="C12" s="5" t="n">
        <v>22098</v>
      </c>
    </row>
    <row r="13" spans="1:3">
      <c r="A13" s="4" t="s">
        <v>77</v>
      </c>
      <c r="B13" s="5" t="n">
        <v>11320</v>
      </c>
      <c r="C13" s="5" t="n">
        <v>6800</v>
      </c>
    </row>
    <row r="14" spans="1:3">
      <c r="A14" s="4" t="s">
        <v>521</v>
      </c>
      <c r="B14" s="5" t="n">
        <v>10786</v>
      </c>
      <c r="C14" s="5" t="n">
        <v>9723</v>
      </c>
    </row>
    <row r="15" spans="1:3">
      <c r="A15" s="4" t="s">
        <v>79</v>
      </c>
      <c r="B15" s="5" t="n">
        <v>534</v>
      </c>
      <c r="C15" s="5" t="n">
        <v>-2923</v>
      </c>
    </row>
    <row r="16" spans="1:3">
      <c r="A16" s="4" t="s">
        <v>80</v>
      </c>
      <c r="B16" s="5" t="n">
        <v>315</v>
      </c>
      <c r="C16" s="5" t="n">
        <v>-1713</v>
      </c>
    </row>
    <row r="17" spans="1:3">
      <c r="A17" s="4" t="s">
        <v>522</v>
      </c>
      <c r="B17" s="5" t="n">
        <v>0</v>
      </c>
      <c r="C17" s="5" t="n">
        <v>0</v>
      </c>
    </row>
    <row r="18" spans="1:3">
      <c r="A18" s="4" t="s">
        <v>81</v>
      </c>
      <c r="B18" s="5" t="n">
        <v>219</v>
      </c>
      <c r="C18" s="5" t="n">
        <v>-1210</v>
      </c>
    </row>
    <row r="19" spans="1:3">
      <c r="A19" s="4" t="s">
        <v>523</v>
      </c>
      <c r="B19" s="5" t="n">
        <v>0</v>
      </c>
      <c r="C19" s="5" t="n">
        <v>0</v>
      </c>
    </row>
    <row r="20" spans="1:3">
      <c r="A20" s="3" t="s">
        <v>524</v>
      </c>
    </row>
    <row r="21" spans="1:3">
      <c r="A21" s="4" t="s">
        <v>525</v>
      </c>
      <c r="B21" s="5" t="n">
        <v>-721</v>
      </c>
      <c r="C21" s="5" t="n">
        <v>-379</v>
      </c>
    </row>
    <row r="22" spans="1:3">
      <c r="A22" s="4" t="s">
        <v>84</v>
      </c>
      <c r="B22" s="5" t="n">
        <v>-721</v>
      </c>
      <c r="C22" s="5" t="n">
        <v>-379</v>
      </c>
    </row>
    <row r="23" spans="1:3">
      <c r="A23" s="4" t="s">
        <v>85</v>
      </c>
      <c r="B23" s="5" t="n">
        <v>-502</v>
      </c>
      <c r="C23" s="5" t="n">
        <v>-1589</v>
      </c>
    </row>
    <row r="24" spans="1:3">
      <c r="A24" s="4" t="s">
        <v>513</v>
      </c>
    </row>
    <row r="25" spans="1:3">
      <c r="A25" s="3" t="s">
        <v>519</v>
      </c>
    </row>
    <row r="26" spans="1:3">
      <c r="A26" s="4" t="s">
        <v>68</v>
      </c>
      <c r="B26" s="5" t="n">
        <v>0</v>
      </c>
      <c r="C26" s="5" t="n">
        <v>0</v>
      </c>
    </row>
    <row r="27" spans="1:3">
      <c r="A27" s="4" t="s">
        <v>520</v>
      </c>
      <c r="B27" s="5" t="n">
        <v>0</v>
      </c>
      <c r="C27" s="5" t="n">
        <v>0</v>
      </c>
    </row>
    <row r="28" spans="1:3">
      <c r="A28" s="4" t="s">
        <v>70</v>
      </c>
      <c r="B28" s="5" t="n">
        <v>0</v>
      </c>
      <c r="C28" s="5" t="n">
        <v>0</v>
      </c>
    </row>
    <row r="29" spans="1:3">
      <c r="A29" s="3" t="s">
        <v>71</v>
      </c>
    </row>
    <row r="30" spans="1:3">
      <c r="A30" s="4" t="s">
        <v>72</v>
      </c>
      <c r="B30" s="5" t="n">
        <v>0</v>
      </c>
      <c r="C30" s="5" t="n">
        <v>0</v>
      </c>
    </row>
    <row r="31" spans="1:3">
      <c r="A31" s="4" t="s">
        <v>73</v>
      </c>
      <c r="B31" s="5" t="n">
        <v>0</v>
      </c>
      <c r="C31" s="5" t="n">
        <v>0</v>
      </c>
    </row>
    <row r="32" spans="1:3">
      <c r="A32" s="4" t="s">
        <v>74</v>
      </c>
      <c r="B32" s="5" t="n">
        <v>1473</v>
      </c>
      <c r="C32" s="5" t="n">
        <v>503</v>
      </c>
    </row>
    <row r="33" spans="1:3">
      <c r="A33" s="4" t="s">
        <v>75</v>
      </c>
      <c r="B33" s="5" t="n">
        <v>0</v>
      </c>
      <c r="C33" s="5" t="n">
        <v>0</v>
      </c>
    </row>
    <row r="34" spans="1:3">
      <c r="A34" s="4" t="s">
        <v>76</v>
      </c>
      <c r="B34" s="5" t="n">
        <v>1473</v>
      </c>
      <c r="C34" s="5" t="n">
        <v>503</v>
      </c>
    </row>
    <row r="35" spans="1:3">
      <c r="A35" s="4" t="s">
        <v>77</v>
      </c>
      <c r="B35" s="5" t="n">
        <v>-1473</v>
      </c>
      <c r="C35" s="5" t="n">
        <v>-503</v>
      </c>
    </row>
    <row r="36" spans="1:3">
      <c r="A36" s="4" t="s">
        <v>521</v>
      </c>
      <c r="B36" s="5" t="n">
        <v>0</v>
      </c>
      <c r="C36" s="5" t="n">
        <v>0</v>
      </c>
    </row>
    <row r="37" spans="1:3">
      <c r="A37" s="4" t="s">
        <v>79</v>
      </c>
      <c r="B37" s="5" t="n">
        <v>-1473</v>
      </c>
      <c r="C37" s="5" t="n">
        <v>-503</v>
      </c>
    </row>
    <row r="38" spans="1:3">
      <c r="A38" s="4" t="s">
        <v>80</v>
      </c>
      <c r="B38" s="5" t="n">
        <v>-559</v>
      </c>
      <c r="C38" s="5" t="n">
        <v>-229</v>
      </c>
    </row>
    <row r="39" spans="1:3">
      <c r="A39" s="4" t="s">
        <v>522</v>
      </c>
      <c r="B39" s="5" t="n">
        <v>1133</v>
      </c>
      <c r="C39" s="5" t="n">
        <v>-936</v>
      </c>
    </row>
    <row r="40" spans="1:3">
      <c r="A40" s="4" t="s">
        <v>81</v>
      </c>
      <c r="B40" s="5" t="n">
        <v>219</v>
      </c>
      <c r="C40" s="5" t="n">
        <v>-1210</v>
      </c>
    </row>
    <row r="41" spans="1:3">
      <c r="A41" s="4" t="s">
        <v>523</v>
      </c>
      <c r="B41" s="5" t="n">
        <v>-721</v>
      </c>
      <c r="C41" s="5" t="n">
        <v>-379</v>
      </c>
    </row>
    <row r="42" spans="1:3">
      <c r="A42" s="3" t="s">
        <v>524</v>
      </c>
    </row>
    <row r="43" spans="1:3">
      <c r="A43" s="4" t="s">
        <v>525</v>
      </c>
      <c r="B43" s="5" t="n">
        <v>0</v>
      </c>
      <c r="C43" s="5" t="n">
        <v>0</v>
      </c>
    </row>
    <row r="44" spans="1:3">
      <c r="A44" s="4" t="s">
        <v>84</v>
      </c>
      <c r="B44" s="5" t="n">
        <v>0</v>
      </c>
      <c r="C44" s="5" t="n">
        <v>0</v>
      </c>
    </row>
    <row r="45" spans="1:3">
      <c r="A45" s="4" t="s">
        <v>85</v>
      </c>
      <c r="B45" s="5" t="n">
        <v>-502</v>
      </c>
      <c r="C45" s="5" t="n">
        <v>-1589</v>
      </c>
    </row>
    <row r="46" spans="1:3">
      <c r="A46" s="4" t="s">
        <v>514</v>
      </c>
    </row>
    <row r="47" spans="1:3">
      <c r="A47" s="3" t="s">
        <v>519</v>
      </c>
    </row>
    <row r="48" spans="1:3">
      <c r="A48" s="4" t="s">
        <v>68</v>
      </c>
      <c r="B48" s="5" t="n">
        <v>0</v>
      </c>
      <c r="C48" s="5" t="n">
        <v>0</v>
      </c>
    </row>
    <row r="49" spans="1:3">
      <c r="A49" s="4" t="s">
        <v>520</v>
      </c>
      <c r="B49" s="5" t="n">
        <v>0</v>
      </c>
      <c r="C49" s="5" t="n">
        <v>0</v>
      </c>
    </row>
    <row r="50" spans="1:3">
      <c r="A50" s="4" t="s">
        <v>70</v>
      </c>
      <c r="B50" s="5" t="n">
        <v>0</v>
      </c>
      <c r="C50" s="5" t="n">
        <v>0</v>
      </c>
    </row>
    <row r="51" spans="1:3">
      <c r="A51" s="3" t="s">
        <v>71</v>
      </c>
    </row>
    <row r="52" spans="1:3">
      <c r="A52" s="4" t="s">
        <v>72</v>
      </c>
      <c r="B52" s="5" t="n">
        <v>0</v>
      </c>
      <c r="C52" s="5" t="n">
        <v>0</v>
      </c>
    </row>
    <row r="53" spans="1:3">
      <c r="A53" s="4" t="s">
        <v>73</v>
      </c>
      <c r="B53" s="5" t="n">
        <v>0</v>
      </c>
      <c r="C53" s="5" t="n">
        <v>0</v>
      </c>
    </row>
    <row r="54" spans="1:3">
      <c r="A54" s="4" t="s">
        <v>74</v>
      </c>
      <c r="B54" s="5" t="n">
        <v>33</v>
      </c>
      <c r="C54" s="5" t="n">
        <v>27</v>
      </c>
    </row>
    <row r="55" spans="1:3">
      <c r="A55" s="4" t="s">
        <v>75</v>
      </c>
      <c r="B55" s="5" t="n">
        <v>0</v>
      </c>
      <c r="C55" s="5" t="n">
        <v>0</v>
      </c>
    </row>
    <row r="56" spans="1:3">
      <c r="A56" s="4" t="s">
        <v>76</v>
      </c>
      <c r="B56" s="5" t="n">
        <v>33</v>
      </c>
      <c r="C56" s="5" t="n">
        <v>27</v>
      </c>
    </row>
    <row r="57" spans="1:3">
      <c r="A57" s="4" t="s">
        <v>77</v>
      </c>
      <c r="B57" s="5" t="n">
        <v>-33</v>
      </c>
      <c r="C57" s="5" t="n">
        <v>-27</v>
      </c>
    </row>
    <row r="58" spans="1:3">
      <c r="A58" s="4" t="s">
        <v>521</v>
      </c>
      <c r="B58" s="5" t="n">
        <v>10824</v>
      </c>
      <c r="C58" s="5" t="n">
        <v>9728</v>
      </c>
    </row>
    <row r="59" spans="1:3">
      <c r="A59" s="4" t="s">
        <v>79</v>
      </c>
      <c r="B59" s="5" t="n">
        <v>-10857</v>
      </c>
      <c r="C59" s="5" t="n">
        <v>-9755</v>
      </c>
    </row>
    <row r="60" spans="1:3">
      <c r="A60" s="4" t="s">
        <v>80</v>
      </c>
      <c r="B60" s="5" t="n">
        <v>-4125</v>
      </c>
      <c r="C60" s="5" t="n">
        <v>-3706</v>
      </c>
    </row>
    <row r="61" spans="1:3">
      <c r="A61" s="4" t="s">
        <v>522</v>
      </c>
      <c r="B61" s="5" t="n">
        <v>7865</v>
      </c>
      <c r="C61" s="5" t="n">
        <v>5113</v>
      </c>
    </row>
    <row r="62" spans="1:3">
      <c r="A62" s="4" t="s">
        <v>81</v>
      </c>
      <c r="B62" s="5" t="n">
        <v>1133</v>
      </c>
      <c r="C62" s="5" t="n">
        <v>-936</v>
      </c>
    </row>
    <row r="63" spans="1:3">
      <c r="A63" s="4" t="s">
        <v>523</v>
      </c>
      <c r="B63" s="5" t="n">
        <v>-721</v>
      </c>
      <c r="C63" s="5" t="n">
        <v>-379</v>
      </c>
    </row>
    <row r="64" spans="1:3">
      <c r="A64" s="3" t="s">
        <v>524</v>
      </c>
    </row>
    <row r="65" spans="1:3">
      <c r="A65" s="4" t="s">
        <v>525</v>
      </c>
      <c r="B65" s="5" t="n">
        <v>0</v>
      </c>
      <c r="C65" s="5" t="n">
        <v>0</v>
      </c>
    </row>
    <row r="66" spans="1:3">
      <c r="A66" s="4" t="s">
        <v>84</v>
      </c>
      <c r="B66" s="5" t="n">
        <v>0</v>
      </c>
      <c r="C66" s="5" t="n">
        <v>0</v>
      </c>
    </row>
    <row r="67" spans="1:3">
      <c r="A67" s="4" t="s">
        <v>85</v>
      </c>
      <c r="B67" s="5" t="n">
        <v>412</v>
      </c>
      <c r="C67" s="5" t="n">
        <v>-1315</v>
      </c>
    </row>
    <row r="68" spans="1:3">
      <c r="A68" s="4" t="s">
        <v>515</v>
      </c>
    </row>
    <row r="69" spans="1:3">
      <c r="A69" s="3" t="s">
        <v>519</v>
      </c>
    </row>
    <row r="70" spans="1:3">
      <c r="A70" s="4" t="s">
        <v>68</v>
      </c>
      <c r="B70" s="5" t="n">
        <v>88002</v>
      </c>
      <c r="C70" s="5" t="n">
        <v>86882</v>
      </c>
    </row>
    <row r="71" spans="1:3">
      <c r="A71" s="4" t="s">
        <v>520</v>
      </c>
      <c r="B71" s="5" t="n">
        <v>66286</v>
      </c>
      <c r="C71" s="5" t="n">
        <v>68529</v>
      </c>
    </row>
    <row r="72" spans="1:3">
      <c r="A72" s="4" t="s">
        <v>70</v>
      </c>
      <c r="B72" s="5" t="n">
        <v>21716</v>
      </c>
      <c r="C72" s="5" t="n">
        <v>18353</v>
      </c>
    </row>
    <row r="73" spans="1:3">
      <c r="A73" s="3" t="s">
        <v>71</v>
      </c>
    </row>
    <row r="74" spans="1:3">
      <c r="A74" s="4" t="s">
        <v>72</v>
      </c>
      <c r="B74" s="5" t="n">
        <v>1554</v>
      </c>
      <c r="C74" s="5" t="n">
        <v>1857</v>
      </c>
    </row>
    <row r="75" spans="1:3">
      <c r="A75" s="4" t="s">
        <v>73</v>
      </c>
      <c r="B75" s="5" t="n">
        <v>4017</v>
      </c>
      <c r="C75" s="5" t="n">
        <v>4311</v>
      </c>
    </row>
    <row r="76" spans="1:3">
      <c r="A76" s="4" t="s">
        <v>74</v>
      </c>
      <c r="B76" s="5" t="n">
        <v>4958</v>
      </c>
      <c r="C76" s="5" t="n">
        <v>6242</v>
      </c>
    </row>
    <row r="77" spans="1:3">
      <c r="A77" s="4" t="s">
        <v>75</v>
      </c>
      <c r="B77" s="5" t="n">
        <v>1680</v>
      </c>
      <c r="C77" s="5" t="n">
        <v>2539</v>
      </c>
    </row>
    <row r="78" spans="1:3">
      <c r="A78" s="4" t="s">
        <v>76</v>
      </c>
      <c r="B78" s="5" t="n">
        <v>12209</v>
      </c>
      <c r="C78" s="5" t="n">
        <v>14949</v>
      </c>
    </row>
    <row r="79" spans="1:3">
      <c r="A79" s="4" t="s">
        <v>77</v>
      </c>
      <c r="B79" s="5" t="n">
        <v>9507</v>
      </c>
      <c r="C79" s="5" t="n">
        <v>3404</v>
      </c>
    </row>
    <row r="80" spans="1:3">
      <c r="A80" s="4" t="s">
        <v>521</v>
      </c>
      <c r="B80" s="5" t="n">
        <v>-4</v>
      </c>
      <c r="C80" s="5" t="n">
        <v>3</v>
      </c>
    </row>
    <row r="81" spans="1:3">
      <c r="A81" s="4" t="s">
        <v>79</v>
      </c>
      <c r="B81" s="5" t="n">
        <v>9511</v>
      </c>
      <c r="C81" s="5" t="n">
        <v>3401</v>
      </c>
    </row>
    <row r="82" spans="1:3">
      <c r="A82" s="4" t="s">
        <v>80</v>
      </c>
      <c r="B82" s="5" t="n">
        <v>4178</v>
      </c>
      <c r="C82" s="5" t="n">
        <v>1903</v>
      </c>
    </row>
    <row r="83" spans="1:3">
      <c r="A83" s="4" t="s">
        <v>522</v>
      </c>
      <c r="B83" s="5" t="n">
        <v>-848</v>
      </c>
      <c r="C83" s="5" t="n">
        <v>737</v>
      </c>
    </row>
    <row r="84" spans="1:3">
      <c r="A84" s="4" t="s">
        <v>81</v>
      </c>
      <c r="B84" s="5" t="n">
        <v>4485</v>
      </c>
      <c r="C84" s="5" t="n">
        <v>2235</v>
      </c>
    </row>
    <row r="85" spans="1:3">
      <c r="A85" s="4" t="s">
        <v>523</v>
      </c>
      <c r="B85" s="5" t="n">
        <v>0</v>
      </c>
      <c r="C85" s="5" t="n">
        <v>0</v>
      </c>
    </row>
    <row r="86" spans="1:3">
      <c r="A86" s="3" t="s">
        <v>524</v>
      </c>
    </row>
    <row r="87" spans="1:3">
      <c r="A87" s="4" t="s">
        <v>525</v>
      </c>
      <c r="B87" s="5" t="n">
        <v>0</v>
      </c>
      <c r="C87" s="5" t="n">
        <v>0</v>
      </c>
    </row>
    <row r="88" spans="1:3">
      <c r="A88" s="4" t="s">
        <v>84</v>
      </c>
      <c r="B88" s="5" t="n">
        <v>0</v>
      </c>
      <c r="C88" s="5" t="n">
        <v>0</v>
      </c>
    </row>
    <row r="89" spans="1:3">
      <c r="A89" s="4" t="s">
        <v>85</v>
      </c>
      <c r="B89" s="5" t="n">
        <v>4485</v>
      </c>
      <c r="C89" s="5" t="n">
        <v>2235</v>
      </c>
    </row>
    <row r="90" spans="1:3">
      <c r="A90" s="4" t="s">
        <v>516</v>
      </c>
    </row>
    <row r="91" spans="1:3">
      <c r="A91" s="3" t="s">
        <v>519</v>
      </c>
    </row>
    <row r="92" spans="1:3">
      <c r="A92" s="4" t="s">
        <v>68</v>
      </c>
      <c r="B92" s="5" t="n">
        <v>46337</v>
      </c>
      <c r="C92" s="5" t="n">
        <v>47477</v>
      </c>
    </row>
    <row r="93" spans="1:3">
      <c r="A93" s="4" t="s">
        <v>520</v>
      </c>
      <c r="B93" s="5" t="n">
        <v>35656</v>
      </c>
      <c r="C93" s="5" t="n">
        <v>36678</v>
      </c>
    </row>
    <row r="94" spans="1:3">
      <c r="A94" s="4" t="s">
        <v>70</v>
      </c>
      <c r="B94" s="5" t="n">
        <v>10681</v>
      </c>
      <c r="C94" s="5" t="n">
        <v>10799</v>
      </c>
    </row>
    <row r="95" spans="1:3">
      <c r="A95" s="3" t="s">
        <v>71</v>
      </c>
    </row>
    <row r="96" spans="1:3">
      <c r="A96" s="4" t="s">
        <v>72</v>
      </c>
      <c r="B96" s="5" t="n">
        <v>2368</v>
      </c>
      <c r="C96" s="5" t="n">
        <v>2036</v>
      </c>
    </row>
    <row r="97" spans="1:3">
      <c r="A97" s="4" t="s">
        <v>73</v>
      </c>
      <c r="B97" s="5" t="n">
        <v>2274</v>
      </c>
      <c r="C97" s="5" t="n">
        <v>2500</v>
      </c>
    </row>
    <row r="98" spans="1:3">
      <c r="A98" s="4" t="s">
        <v>74</v>
      </c>
      <c r="B98" s="5" t="n">
        <v>1701</v>
      </c>
      <c r="C98" s="5" t="n">
        <v>1347</v>
      </c>
    </row>
    <row r="99" spans="1:3">
      <c r="A99" s="4" t="s">
        <v>75</v>
      </c>
      <c r="B99" s="5" t="n">
        <v>1019</v>
      </c>
      <c r="C99" s="5" t="n">
        <v>1019</v>
      </c>
    </row>
    <row r="100" spans="1:3">
      <c r="A100" s="4" t="s">
        <v>76</v>
      </c>
      <c r="B100" s="5" t="n">
        <v>7362</v>
      </c>
      <c r="C100" s="5" t="n">
        <v>6902</v>
      </c>
    </row>
    <row r="101" spans="1:3">
      <c r="A101" s="4" t="s">
        <v>77</v>
      </c>
      <c r="B101" s="5" t="n">
        <v>3319</v>
      </c>
      <c r="C101" s="5" t="n">
        <v>3897</v>
      </c>
    </row>
    <row r="102" spans="1:3">
      <c r="A102" s="4" t="s">
        <v>521</v>
      </c>
      <c r="B102" s="5" t="n">
        <v>-34</v>
      </c>
      <c r="C102" s="5" t="n">
        <v>-8</v>
      </c>
    </row>
    <row r="103" spans="1:3">
      <c r="A103" s="4" t="s">
        <v>79</v>
      </c>
      <c r="B103" s="5" t="n">
        <v>3353</v>
      </c>
      <c r="C103" s="5" t="n">
        <v>3905</v>
      </c>
    </row>
    <row r="104" spans="1:3">
      <c r="A104" s="4" t="s">
        <v>80</v>
      </c>
      <c r="B104" s="5" t="n">
        <v>821</v>
      </c>
      <c r="C104" s="5" t="n">
        <v>308</v>
      </c>
    </row>
    <row r="105" spans="1:3">
      <c r="A105" s="4" t="s">
        <v>522</v>
      </c>
      <c r="B105" s="4" t="s">
        <v>53</v>
      </c>
      <c r="C105" s="5" t="n">
        <v>0</v>
      </c>
    </row>
    <row r="106" spans="1:3">
      <c r="A106" s="4" t="s">
        <v>81</v>
      </c>
      <c r="B106" s="5" t="n">
        <v>2532</v>
      </c>
      <c r="C106" s="5" t="n">
        <v>3597</v>
      </c>
    </row>
    <row r="107" spans="1:3">
      <c r="A107" s="4" t="s">
        <v>523</v>
      </c>
      <c r="B107" s="5" t="n">
        <v>0</v>
      </c>
      <c r="C107" s="5" t="n">
        <v>0</v>
      </c>
    </row>
    <row r="108" spans="1:3">
      <c r="A108" s="3" t="s">
        <v>524</v>
      </c>
    </row>
    <row r="109" spans="1:3">
      <c r="A109" s="4" t="s">
        <v>525</v>
      </c>
      <c r="B109" s="5" t="n">
        <v>-721</v>
      </c>
      <c r="C109" s="5" t="n">
        <v>-379</v>
      </c>
    </row>
    <row r="110" spans="1:3">
      <c r="A110" s="4" t="s">
        <v>84</v>
      </c>
      <c r="B110" s="5" t="n">
        <v>-721</v>
      </c>
      <c r="C110" s="5" t="n">
        <v>-379</v>
      </c>
    </row>
    <row r="111" spans="1:3">
      <c r="A111" s="4" t="s">
        <v>85</v>
      </c>
      <c r="B111" s="5" t="n">
        <v>1811</v>
      </c>
      <c r="C111" s="5" t="n">
        <v>3218</v>
      </c>
    </row>
    <row r="112" spans="1:3">
      <c r="A112" s="4" t="s">
        <v>517</v>
      </c>
    </row>
    <row r="113" spans="1:3">
      <c r="A113" s="3" t="s">
        <v>519</v>
      </c>
    </row>
    <row r="114" spans="1:3">
      <c r="A114" s="4" t="s">
        <v>68</v>
      </c>
      <c r="B114" s="5" t="n">
        <v>-19716</v>
      </c>
      <c r="C114" s="5" t="n">
        <v>-23677</v>
      </c>
    </row>
    <row r="115" spans="1:3">
      <c r="A115" s="4" t="s">
        <v>520</v>
      </c>
      <c r="B115" s="5" t="n">
        <v>-19409</v>
      </c>
      <c r="C115" s="5" t="n">
        <v>-23423</v>
      </c>
    </row>
    <row r="116" spans="1:3">
      <c r="A116" s="4" t="s">
        <v>70</v>
      </c>
      <c r="B116" s="5" t="n">
        <v>-307</v>
      </c>
      <c r="C116" s="5" t="n">
        <v>-254</v>
      </c>
    </row>
    <row r="117" spans="1:3">
      <c r="A117" s="3" t="s">
        <v>71</v>
      </c>
    </row>
    <row r="118" spans="1:3">
      <c r="A118" s="4" t="s">
        <v>72</v>
      </c>
      <c r="B118" s="5" t="n">
        <v>0</v>
      </c>
      <c r="C118" s="5" t="n">
        <v>0</v>
      </c>
    </row>
    <row r="119" spans="1:3">
      <c r="A119" s="4" t="s">
        <v>73</v>
      </c>
      <c r="B119" s="5" t="n">
        <v>-307</v>
      </c>
      <c r="C119" s="5" t="n">
        <v>-282</v>
      </c>
    </row>
    <row r="120" spans="1:3">
      <c r="A120" s="4" t="s">
        <v>74</v>
      </c>
      <c r="B120" s="5" t="n">
        <v>0</v>
      </c>
      <c r="C120" s="5" t="n">
        <v>-1</v>
      </c>
    </row>
    <row r="121" spans="1:3">
      <c r="A121" s="4" t="s">
        <v>75</v>
      </c>
      <c r="B121" s="5" t="n">
        <v>0</v>
      </c>
      <c r="C121" s="5" t="n">
        <v>0</v>
      </c>
    </row>
    <row r="122" spans="1:3">
      <c r="A122" s="4" t="s">
        <v>76</v>
      </c>
      <c r="B122" s="5" t="n">
        <v>-307</v>
      </c>
      <c r="C122" s="5" t="n">
        <v>-283</v>
      </c>
    </row>
    <row r="123" spans="1:3">
      <c r="A123" s="4" t="s">
        <v>77</v>
      </c>
      <c r="B123" s="5" t="n">
        <v>0</v>
      </c>
      <c r="C123" s="5" t="n">
        <v>29</v>
      </c>
    </row>
    <row r="124" spans="1:3">
      <c r="A124" s="4" t="s">
        <v>521</v>
      </c>
      <c r="B124" s="5" t="n">
        <v>0</v>
      </c>
      <c r="C124" s="5" t="n">
        <v>0</v>
      </c>
    </row>
    <row r="125" spans="1:3">
      <c r="A125" s="4" t="s">
        <v>79</v>
      </c>
      <c r="B125" s="5" t="n">
        <v>0</v>
      </c>
      <c r="C125" s="5" t="n">
        <v>29</v>
      </c>
    </row>
    <row r="126" spans="1:3">
      <c r="A126" s="4" t="s">
        <v>80</v>
      </c>
      <c r="B126" s="5" t="n">
        <v>0</v>
      </c>
      <c r="C126" s="5" t="n">
        <v>11</v>
      </c>
    </row>
    <row r="127" spans="1:3">
      <c r="A127" s="4" t="s">
        <v>522</v>
      </c>
      <c r="B127" s="5" t="n">
        <v>-8150</v>
      </c>
      <c r="C127" s="5" t="n">
        <v>-4914</v>
      </c>
    </row>
    <row r="128" spans="1:3">
      <c r="A128" s="4" t="s">
        <v>81</v>
      </c>
      <c r="B128" s="5" t="n">
        <v>-8150</v>
      </c>
      <c r="C128" s="5" t="n">
        <v>-4896</v>
      </c>
    </row>
    <row r="129" spans="1:3">
      <c r="A129" s="4" t="s">
        <v>523</v>
      </c>
      <c r="B129" s="5" t="n">
        <v>1442</v>
      </c>
      <c r="C129" s="5" t="n">
        <v>758</v>
      </c>
    </row>
    <row r="130" spans="1:3">
      <c r="A130" s="3" t="s">
        <v>524</v>
      </c>
    </row>
    <row r="131" spans="1:3">
      <c r="A131" s="4" t="s">
        <v>525</v>
      </c>
      <c r="B131" s="5" t="n">
        <v>0</v>
      </c>
      <c r="C131" s="5" t="n">
        <v>0</v>
      </c>
    </row>
    <row r="132" spans="1:3">
      <c r="A132" s="4" t="s">
        <v>84</v>
      </c>
      <c r="B132" s="5" t="n">
        <v>0</v>
      </c>
      <c r="C132" s="5" t="n">
        <v>0</v>
      </c>
    </row>
    <row r="133" spans="1:3">
      <c r="A133" s="4" t="s">
        <v>85</v>
      </c>
      <c r="B133" s="7" t="n">
        <v>-6708</v>
      </c>
      <c r="C133" s="7" t="n">
        <v>-41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7</v>
      </c>
    </row>
    <row r="3" spans="1:3">
      <c r="A3" s="3" t="s">
        <v>90</v>
      </c>
    </row>
    <row r="4" spans="1:3">
      <c r="A4" s="4" t="s">
        <v>527</v>
      </c>
      <c r="B4" s="7" t="n">
        <v>8899</v>
      </c>
      <c r="C4" s="7" t="n">
        <v>4146</v>
      </c>
    </row>
    <row r="5" spans="1:3">
      <c r="A5" s="3" t="s">
        <v>92</v>
      </c>
    </row>
    <row r="6" spans="1:3">
      <c r="A6" s="4" t="s">
        <v>93</v>
      </c>
      <c r="B6" s="5" t="n">
        <v>-2248</v>
      </c>
      <c r="C6" s="5" t="n">
        <v>-1925</v>
      </c>
    </row>
    <row r="7" spans="1:3">
      <c r="A7" s="4" t="s">
        <v>94</v>
      </c>
      <c r="B7" s="5" t="n">
        <v>0</v>
      </c>
      <c r="C7" s="5" t="n">
        <v>-363</v>
      </c>
    </row>
    <row r="8" spans="1:3">
      <c r="A8" s="4" t="s">
        <v>95</v>
      </c>
      <c r="B8" s="5" t="n">
        <v>-2248</v>
      </c>
      <c r="C8" s="5" t="n">
        <v>-2288</v>
      </c>
    </row>
    <row r="9" spans="1:3">
      <c r="A9" s="3" t="s">
        <v>96</v>
      </c>
    </row>
    <row r="10" spans="1:3">
      <c r="A10" s="4" t="s">
        <v>97</v>
      </c>
      <c r="B10" s="5" t="n">
        <v>0</v>
      </c>
      <c r="C10" s="5" t="n">
        <v>-4300</v>
      </c>
    </row>
    <row r="11" spans="1:3">
      <c r="A11" s="4" t="s">
        <v>98</v>
      </c>
      <c r="B11" s="5" t="n">
        <v>-2520</v>
      </c>
      <c r="C11" s="5" t="n">
        <v>-63</v>
      </c>
    </row>
    <row r="12" spans="1:3">
      <c r="A12" s="4" t="s">
        <v>99</v>
      </c>
      <c r="B12" s="5" t="n">
        <v>-9941</v>
      </c>
      <c r="C12" s="5" t="n">
        <v>-775</v>
      </c>
    </row>
    <row r="13" spans="1:3">
      <c r="A13" s="4" t="s">
        <v>100</v>
      </c>
      <c r="B13" s="5" t="n">
        <v>-12461</v>
      </c>
      <c r="C13" s="5" t="n">
        <v>-5138</v>
      </c>
    </row>
    <row r="14" spans="1:3">
      <c r="A14" s="4" t="s">
        <v>101</v>
      </c>
      <c r="B14" s="5" t="n">
        <v>-5810</v>
      </c>
      <c r="C14" s="5" t="n">
        <v>-3280</v>
      </c>
    </row>
    <row r="15" spans="1:3">
      <c r="A15" s="4" t="s">
        <v>102</v>
      </c>
      <c r="B15" s="5" t="n">
        <v>50152</v>
      </c>
      <c r="C15" s="5" t="n">
        <v>37514</v>
      </c>
    </row>
    <row r="16" spans="1:3">
      <c r="A16" s="4" t="s">
        <v>103</v>
      </c>
      <c r="B16" s="5" t="n">
        <v>44342</v>
      </c>
      <c r="C16" s="5" t="n">
        <v>34234</v>
      </c>
    </row>
    <row r="17" spans="1:3">
      <c r="A17" s="4" t="s">
        <v>513</v>
      </c>
    </row>
    <row r="18" spans="1:3">
      <c r="A18" s="3" t="s">
        <v>90</v>
      </c>
    </row>
    <row r="19" spans="1:3">
      <c r="A19" s="4" t="s">
        <v>527</v>
      </c>
      <c r="B19" s="5" t="n">
        <v>0</v>
      </c>
      <c r="C19" s="5" t="n">
        <v>0</v>
      </c>
    </row>
    <row r="20" spans="1:3">
      <c r="A20" s="3" t="s">
        <v>92</v>
      </c>
    </row>
    <row r="21" spans="1:3">
      <c r="A21" s="4" t="s">
        <v>93</v>
      </c>
      <c r="B21" s="5" t="n">
        <v>0</v>
      </c>
      <c r="C21" s="5" t="n">
        <v>0</v>
      </c>
    </row>
    <row r="22" spans="1:3">
      <c r="A22" s="4" t="s">
        <v>94</v>
      </c>
      <c r="C22" s="5" t="n">
        <v>0</v>
      </c>
    </row>
    <row r="23" spans="1:3">
      <c r="A23" s="4" t="s">
        <v>95</v>
      </c>
      <c r="B23" s="5" t="n">
        <v>0</v>
      </c>
      <c r="C23" s="5" t="n">
        <v>0</v>
      </c>
    </row>
    <row r="24" spans="1:3">
      <c r="A24" s="3" t="s">
        <v>96</v>
      </c>
    </row>
    <row r="25" spans="1:3">
      <c r="A25" s="4" t="s">
        <v>97</v>
      </c>
      <c r="C25" s="5" t="n">
        <v>0</v>
      </c>
    </row>
    <row r="26" spans="1:3">
      <c r="A26" s="4" t="s">
        <v>98</v>
      </c>
      <c r="B26" s="5" t="n">
        <v>0</v>
      </c>
      <c r="C26" s="5" t="n">
        <v>0</v>
      </c>
    </row>
    <row r="27" spans="1:3">
      <c r="A27" s="4" t="s">
        <v>99</v>
      </c>
      <c r="B27" s="5" t="n">
        <v>0</v>
      </c>
      <c r="C27" s="5" t="n">
        <v>0</v>
      </c>
    </row>
    <row r="28" spans="1:3">
      <c r="A28" s="4" t="s">
        <v>100</v>
      </c>
      <c r="B28" s="5" t="n">
        <v>0</v>
      </c>
      <c r="C28" s="5" t="n">
        <v>0</v>
      </c>
    </row>
    <row r="29" spans="1:3">
      <c r="A29" s="4" t="s">
        <v>101</v>
      </c>
      <c r="B29" s="5" t="n">
        <v>0</v>
      </c>
      <c r="C29" s="5" t="n">
        <v>0</v>
      </c>
    </row>
    <row r="30" spans="1:3">
      <c r="A30" s="4" t="s">
        <v>102</v>
      </c>
      <c r="B30" s="5" t="n">
        <v>0</v>
      </c>
      <c r="C30" s="5" t="n">
        <v>0</v>
      </c>
    </row>
    <row r="31" spans="1:3">
      <c r="A31" s="4" t="s">
        <v>103</v>
      </c>
      <c r="B31" s="5" t="n">
        <v>0</v>
      </c>
      <c r="C31" s="5" t="n">
        <v>0</v>
      </c>
    </row>
    <row r="32" spans="1:3">
      <c r="A32" s="4" t="s">
        <v>514</v>
      </c>
    </row>
    <row r="33" spans="1:3">
      <c r="A33" s="3" t="s">
        <v>90</v>
      </c>
    </row>
    <row r="34" spans="1:3">
      <c r="A34" s="4" t="s">
        <v>527</v>
      </c>
      <c r="B34" s="5" t="n">
        <v>12461</v>
      </c>
      <c r="C34" s="5" t="n">
        <v>838</v>
      </c>
    </row>
    <row r="35" spans="1:3">
      <c r="A35" s="3" t="s">
        <v>92</v>
      </c>
    </row>
    <row r="36" spans="1:3">
      <c r="A36" s="4" t="s">
        <v>93</v>
      </c>
      <c r="B36" s="5" t="n">
        <v>0</v>
      </c>
      <c r="C36" s="5" t="n">
        <v>0</v>
      </c>
    </row>
    <row r="37" spans="1:3">
      <c r="A37" s="4" t="s">
        <v>94</v>
      </c>
      <c r="C37" s="5" t="n">
        <v>0</v>
      </c>
    </row>
    <row r="38" spans="1:3">
      <c r="A38" s="4" t="s">
        <v>95</v>
      </c>
      <c r="B38" s="5" t="n">
        <v>0</v>
      </c>
      <c r="C38" s="5" t="n">
        <v>0</v>
      </c>
    </row>
    <row r="39" spans="1:3">
      <c r="A39" s="3" t="s">
        <v>96</v>
      </c>
    </row>
    <row r="40" spans="1:3">
      <c r="A40" s="4" t="s">
        <v>97</v>
      </c>
      <c r="C40" s="5" t="n">
        <v>0</v>
      </c>
    </row>
    <row r="41" spans="1:3">
      <c r="A41" s="4" t="s">
        <v>98</v>
      </c>
      <c r="B41" s="5" t="n">
        <v>-2520</v>
      </c>
      <c r="C41" s="5" t="n">
        <v>-63</v>
      </c>
    </row>
    <row r="42" spans="1:3">
      <c r="A42" s="4" t="s">
        <v>99</v>
      </c>
      <c r="B42" s="5" t="n">
        <v>-9941</v>
      </c>
      <c r="C42" s="5" t="n">
        <v>-775</v>
      </c>
    </row>
    <row r="43" spans="1:3">
      <c r="A43" s="4" t="s">
        <v>100</v>
      </c>
      <c r="B43" s="5" t="n">
        <v>-12461</v>
      </c>
      <c r="C43" s="5" t="n">
        <v>-838</v>
      </c>
    </row>
    <row r="44" spans="1:3">
      <c r="A44" s="4" t="s">
        <v>101</v>
      </c>
      <c r="B44" s="5" t="n">
        <v>0</v>
      </c>
      <c r="C44" s="5" t="n">
        <v>0</v>
      </c>
    </row>
    <row r="45" spans="1:3">
      <c r="A45" s="4" t="s">
        <v>102</v>
      </c>
      <c r="B45" s="5" t="n">
        <v>0</v>
      </c>
      <c r="C45" s="5" t="n">
        <v>0</v>
      </c>
    </row>
    <row r="46" spans="1:3">
      <c r="A46" s="4" t="s">
        <v>103</v>
      </c>
      <c r="B46" s="5" t="n">
        <v>0</v>
      </c>
      <c r="C46" s="5" t="n">
        <v>0</v>
      </c>
    </row>
    <row r="47" spans="1:3">
      <c r="A47" s="4" t="s">
        <v>515</v>
      </c>
    </row>
    <row r="48" spans="1:3">
      <c r="A48" s="3" t="s">
        <v>90</v>
      </c>
    </row>
    <row r="49" spans="1:3">
      <c r="A49" s="4" t="s">
        <v>527</v>
      </c>
      <c r="B49" s="5" t="n">
        <v>-6523</v>
      </c>
      <c r="C49" s="5" t="n">
        <v>1756</v>
      </c>
    </row>
    <row r="50" spans="1:3">
      <c r="A50" s="3" t="s">
        <v>92</v>
      </c>
    </row>
    <row r="51" spans="1:3">
      <c r="A51" s="4" t="s">
        <v>93</v>
      </c>
      <c r="B51" s="5" t="n">
        <v>-1657</v>
      </c>
      <c r="C51" s="5" t="n">
        <v>-1603</v>
      </c>
    </row>
    <row r="52" spans="1:3">
      <c r="A52" s="4" t="s">
        <v>94</v>
      </c>
      <c r="C52" s="5" t="n">
        <v>-363</v>
      </c>
    </row>
    <row r="53" spans="1:3">
      <c r="A53" s="4" t="s">
        <v>95</v>
      </c>
      <c r="B53" s="5" t="n">
        <v>-1657</v>
      </c>
      <c r="C53" s="5" t="n">
        <v>-1966</v>
      </c>
    </row>
    <row r="54" spans="1:3">
      <c r="A54" s="3" t="s">
        <v>96</v>
      </c>
    </row>
    <row r="55" spans="1:3">
      <c r="A55" s="4" t="s">
        <v>97</v>
      </c>
      <c r="C55" s="5" t="n">
        <v>-4300</v>
      </c>
    </row>
    <row r="56" spans="1:3">
      <c r="A56" s="4" t="s">
        <v>98</v>
      </c>
      <c r="B56" s="5" t="n">
        <v>0</v>
      </c>
      <c r="C56" s="5" t="n">
        <v>0</v>
      </c>
    </row>
    <row r="57" spans="1:3">
      <c r="A57" s="4" t="s">
        <v>99</v>
      </c>
      <c r="B57" s="5" t="n">
        <v>0</v>
      </c>
      <c r="C57" s="5" t="n">
        <v>0</v>
      </c>
    </row>
    <row r="58" spans="1:3">
      <c r="A58" s="4" t="s">
        <v>100</v>
      </c>
      <c r="B58" s="5" t="n">
        <v>0</v>
      </c>
      <c r="C58" s="5" t="n">
        <v>-4300</v>
      </c>
    </row>
    <row r="59" spans="1:3">
      <c r="A59" s="4" t="s">
        <v>101</v>
      </c>
      <c r="B59" s="5" t="n">
        <v>-8180</v>
      </c>
      <c r="C59" s="5" t="n">
        <v>-4510</v>
      </c>
    </row>
    <row r="60" spans="1:3">
      <c r="A60" s="4" t="s">
        <v>102</v>
      </c>
      <c r="B60" s="5" t="n">
        <v>24873</v>
      </c>
      <c r="C60" s="5" t="n">
        <v>25444</v>
      </c>
    </row>
    <row r="61" spans="1:3">
      <c r="A61" s="4" t="s">
        <v>103</v>
      </c>
      <c r="B61" s="5" t="n">
        <v>16693</v>
      </c>
      <c r="C61" s="5" t="n">
        <v>20934</v>
      </c>
    </row>
    <row r="62" spans="1:3">
      <c r="A62" s="4" t="s">
        <v>516</v>
      </c>
    </row>
    <row r="63" spans="1:3">
      <c r="A63" s="3" t="s">
        <v>90</v>
      </c>
    </row>
    <row r="64" spans="1:3">
      <c r="A64" s="4" t="s">
        <v>527</v>
      </c>
      <c r="B64" s="5" t="n">
        <v>2961</v>
      </c>
      <c r="C64" s="5" t="n">
        <v>1552</v>
      </c>
    </row>
    <row r="65" spans="1:3">
      <c r="A65" s="3" t="s">
        <v>92</v>
      </c>
    </row>
    <row r="66" spans="1:3">
      <c r="A66" s="4" t="s">
        <v>93</v>
      </c>
      <c r="B66" s="5" t="n">
        <v>-591</v>
      </c>
      <c r="C66" s="5" t="n">
        <v>-322</v>
      </c>
    </row>
    <row r="67" spans="1:3">
      <c r="A67" s="4" t="s">
        <v>94</v>
      </c>
      <c r="C67" s="5" t="n">
        <v>0</v>
      </c>
    </row>
    <row r="68" spans="1:3">
      <c r="A68" s="4" t="s">
        <v>95</v>
      </c>
      <c r="B68" s="5" t="n">
        <v>-591</v>
      </c>
      <c r="C68" s="5" t="n">
        <v>-322</v>
      </c>
    </row>
    <row r="69" spans="1:3">
      <c r="A69" s="3" t="s">
        <v>96</v>
      </c>
    </row>
    <row r="70" spans="1:3">
      <c r="A70" s="4" t="s">
        <v>97</v>
      </c>
      <c r="C70" s="5" t="n">
        <v>0</v>
      </c>
    </row>
    <row r="71" spans="1:3">
      <c r="A71" s="4" t="s">
        <v>98</v>
      </c>
      <c r="B71" s="5" t="n">
        <v>0</v>
      </c>
      <c r="C71" s="5" t="n">
        <v>0</v>
      </c>
    </row>
    <row r="72" spans="1:3">
      <c r="A72" s="4" t="s">
        <v>99</v>
      </c>
      <c r="B72" s="5" t="n">
        <v>0</v>
      </c>
      <c r="C72" s="5" t="n">
        <v>0</v>
      </c>
    </row>
    <row r="73" spans="1:3">
      <c r="A73" s="4" t="s">
        <v>100</v>
      </c>
      <c r="B73" s="5" t="n">
        <v>0</v>
      </c>
      <c r="C73" s="5" t="n">
        <v>0</v>
      </c>
    </row>
    <row r="74" spans="1:3">
      <c r="A74" s="4" t="s">
        <v>101</v>
      </c>
      <c r="B74" s="5" t="n">
        <v>2370</v>
      </c>
      <c r="C74" s="5" t="n">
        <v>1230</v>
      </c>
    </row>
    <row r="75" spans="1:3">
      <c r="A75" s="4" t="s">
        <v>102</v>
      </c>
      <c r="B75" s="5" t="n">
        <v>25279</v>
      </c>
      <c r="C75" s="5" t="n">
        <v>12070</v>
      </c>
    </row>
    <row r="76" spans="1:3">
      <c r="A76" s="4" t="s">
        <v>103</v>
      </c>
      <c r="B76" s="7" t="n">
        <v>27649</v>
      </c>
      <c r="C76" s="7" t="n">
        <v>13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04:57Z</dcterms:created>
  <dcterms:modified xmlns:dcterms="http://purl.org/dc/terms/" xmlns:xsi="http://www.w3.org/2001/XMLSchema-instance" xsi:type="dcterms:W3CDTF">2017-02-07T16:04:57Z</dcterms:modified>
</cp:coreProperties>
</file>